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Prepaid expenses" sheetId="9" state="visible" r:id="rId9"/>
    <sheet xmlns:r="http://schemas.openxmlformats.org/officeDocument/2006/relationships" name="Note 4 - Merger" sheetId="10" state="visible" r:id="rId10"/>
    <sheet xmlns:r="http://schemas.openxmlformats.org/officeDocument/2006/relationships" name="Note 5 - Assets Held for Sale" sheetId="11" state="visible" r:id="rId11"/>
    <sheet xmlns:r="http://schemas.openxmlformats.org/officeDocument/2006/relationships" name="Note 6 - Promissory Note Payabl" sheetId="12" state="visible" r:id="rId12"/>
    <sheet xmlns:r="http://schemas.openxmlformats.org/officeDocument/2006/relationships" name="Note 7 - Property and Equipment" sheetId="13" state="visible" r:id="rId13"/>
    <sheet xmlns:r="http://schemas.openxmlformats.org/officeDocument/2006/relationships" name="Note 8 - Promissory Note Receiv" sheetId="14" state="visible" r:id="rId14"/>
    <sheet xmlns:r="http://schemas.openxmlformats.org/officeDocument/2006/relationships" name="Note 9 - Accrued Liabilities" sheetId="15" state="visible" r:id="rId15"/>
    <sheet xmlns:r="http://schemas.openxmlformats.org/officeDocument/2006/relationships" name="Note 10 - Capital Stock" sheetId="16" state="visible" r:id="rId16"/>
    <sheet xmlns:r="http://schemas.openxmlformats.org/officeDocument/2006/relationships" name="Note 11 - Related Party Transac" sheetId="17" state="visible" r:id="rId17"/>
    <sheet xmlns:r="http://schemas.openxmlformats.org/officeDocument/2006/relationships" name="Note 12 - Operating Leases" sheetId="18" state="visible" r:id="rId18"/>
    <sheet xmlns:r="http://schemas.openxmlformats.org/officeDocument/2006/relationships" name="Note 13 - Segment Reporting" sheetId="19" state="visible" r:id="rId19"/>
    <sheet xmlns:r="http://schemas.openxmlformats.org/officeDocument/2006/relationships" name="Note 14 - Income Taxes" sheetId="20" state="visible" r:id="rId20"/>
    <sheet xmlns:r="http://schemas.openxmlformats.org/officeDocument/2006/relationships" name="Note 15 - Commitments and Conti" sheetId="21" state="visible" r:id="rId21"/>
    <sheet xmlns:r="http://schemas.openxmlformats.org/officeDocument/2006/relationships" name="Note 16 - Subsequent Events" sheetId="22" state="visible" r:id="rId22"/>
    <sheet xmlns:r="http://schemas.openxmlformats.org/officeDocument/2006/relationships" name="Note 2 - Summary of Significa_2" sheetId="23" state="visible" r:id="rId23"/>
    <sheet xmlns:r="http://schemas.openxmlformats.org/officeDocument/2006/relationships" name="Note 2 - Summary of Significa_3" sheetId="24" state="visible" r:id="rId24"/>
    <sheet xmlns:r="http://schemas.openxmlformats.org/officeDocument/2006/relationships" name="Note 3 - Prepaid expenses (Tabl" sheetId="25" state="visible" r:id="rId25"/>
    <sheet xmlns:r="http://schemas.openxmlformats.org/officeDocument/2006/relationships" name="Note 4 - Merger (Tables)" sheetId="26" state="visible" r:id="rId26"/>
    <sheet xmlns:r="http://schemas.openxmlformats.org/officeDocument/2006/relationships" name="Note 5 - Assets Held for Sale (" sheetId="27" state="visible" r:id="rId27"/>
    <sheet xmlns:r="http://schemas.openxmlformats.org/officeDocument/2006/relationships" name="Note 6 - Promissory Note Paya_2" sheetId="28" state="visible" r:id="rId28"/>
    <sheet xmlns:r="http://schemas.openxmlformats.org/officeDocument/2006/relationships" name="Note 7 - Property and Equipme_2" sheetId="29" state="visible" r:id="rId29"/>
    <sheet xmlns:r="http://schemas.openxmlformats.org/officeDocument/2006/relationships" name="Note 9 - Accrued Liabilities (T" sheetId="30" state="visible" r:id="rId30"/>
    <sheet xmlns:r="http://schemas.openxmlformats.org/officeDocument/2006/relationships" name="Note 10 - Capital Stock (Tables" sheetId="31" state="visible" r:id="rId31"/>
    <sheet xmlns:r="http://schemas.openxmlformats.org/officeDocument/2006/relationships" name="Note 11 - Related Party Trans_2" sheetId="32" state="visible" r:id="rId32"/>
    <sheet xmlns:r="http://schemas.openxmlformats.org/officeDocument/2006/relationships" name="Note 12 - Operating Leases (Tab" sheetId="33" state="visible" r:id="rId33"/>
    <sheet xmlns:r="http://schemas.openxmlformats.org/officeDocument/2006/relationships" name="Note 13 - Segment Reporting (Ta" sheetId="34" state="visible" r:id="rId34"/>
    <sheet xmlns:r="http://schemas.openxmlformats.org/officeDocument/2006/relationships" name="Note 14 - Income Taxes (Tables)" sheetId="35" state="visible" r:id="rId35"/>
    <sheet xmlns:r="http://schemas.openxmlformats.org/officeDocument/2006/relationships" name="Note 1 - Organization and Des_2" sheetId="36" state="visible" r:id="rId36"/>
    <sheet xmlns:r="http://schemas.openxmlformats.org/officeDocument/2006/relationships" name="Note 2 - Summary of Significa_4" sheetId="37" state="visible" r:id="rId37"/>
    <sheet xmlns:r="http://schemas.openxmlformats.org/officeDocument/2006/relationships" name="Note 2 - Summary of Significa_5" sheetId="38" state="visible" r:id="rId38"/>
    <sheet xmlns:r="http://schemas.openxmlformats.org/officeDocument/2006/relationships" name="Note 2 - Summary of Significa_6" sheetId="39" state="visible" r:id="rId39"/>
    <sheet xmlns:r="http://schemas.openxmlformats.org/officeDocument/2006/relationships" name="Note 2 - Summary of Significa_7" sheetId="40" state="visible" r:id="rId40"/>
    <sheet xmlns:r="http://schemas.openxmlformats.org/officeDocument/2006/relationships" name="Note 2 - Summary of Significa_8" sheetId="41" state="visible" r:id="rId41"/>
    <sheet xmlns:r="http://schemas.openxmlformats.org/officeDocument/2006/relationships" name="Note 2 - Summary of Significa_9" sheetId="42" state="visible" r:id="rId42"/>
    <sheet xmlns:r="http://schemas.openxmlformats.org/officeDocument/2006/relationships" name="Note 3 - Prepaid expenses _ Sch" sheetId="43" state="visible" r:id="rId43"/>
    <sheet xmlns:r="http://schemas.openxmlformats.org/officeDocument/2006/relationships" name="Note 4 - Merger (Details)" sheetId="44" state="visible" r:id="rId44"/>
    <sheet xmlns:r="http://schemas.openxmlformats.org/officeDocument/2006/relationships" name="Note 4 - Merger _ Assets acquir" sheetId="45" state="visible" r:id="rId45"/>
    <sheet xmlns:r="http://schemas.openxmlformats.org/officeDocument/2006/relationships" name="Note 5 - Assets Held for Sale_2" sheetId="46" state="visible" r:id="rId46"/>
    <sheet xmlns:r="http://schemas.openxmlformats.org/officeDocument/2006/relationships" name="Note 5 - Assets Held for Sale _" sheetId="47" state="visible" r:id="rId47"/>
    <sheet xmlns:r="http://schemas.openxmlformats.org/officeDocument/2006/relationships" name="Note 5 - Assets Held for Sale_3" sheetId="48" state="visible" r:id="rId48"/>
    <sheet xmlns:r="http://schemas.openxmlformats.org/officeDocument/2006/relationships" name="Note 6 - Promissory Note Paya_3" sheetId="49" state="visible" r:id="rId49"/>
    <sheet xmlns:r="http://schemas.openxmlformats.org/officeDocument/2006/relationships" name="Note 6 - Promissory Note Paya_4" sheetId="50" state="visible" r:id="rId50"/>
    <sheet xmlns:r="http://schemas.openxmlformats.org/officeDocument/2006/relationships" name="Note 6 - Promissory Note Paya_5" sheetId="51" state="visible" r:id="rId51"/>
    <sheet xmlns:r="http://schemas.openxmlformats.org/officeDocument/2006/relationships" name="Note 7 - Property and Equipme_3" sheetId="52" state="visible" r:id="rId52"/>
    <sheet xmlns:r="http://schemas.openxmlformats.org/officeDocument/2006/relationships" name="Note 7 - Property and Equipme_4" sheetId="53" state="visible" r:id="rId53"/>
    <sheet xmlns:r="http://schemas.openxmlformats.org/officeDocument/2006/relationships" name="Note 8 - Promissory Note Rece_2" sheetId="54" state="visible" r:id="rId54"/>
    <sheet xmlns:r="http://schemas.openxmlformats.org/officeDocument/2006/relationships" name="Note 9 - Accrued Liabilities (D" sheetId="55" state="visible" r:id="rId55"/>
    <sheet xmlns:r="http://schemas.openxmlformats.org/officeDocument/2006/relationships" name="Note 10 - Capital Stock (Detail" sheetId="56" state="visible" r:id="rId56"/>
    <sheet xmlns:r="http://schemas.openxmlformats.org/officeDocument/2006/relationships" name="Note 10 - Capital Stock_ Schedu" sheetId="57" state="visible" r:id="rId57"/>
    <sheet xmlns:r="http://schemas.openxmlformats.org/officeDocument/2006/relationships" name="Note 11 - Related Party Trans_3" sheetId="58" state="visible" r:id="rId58"/>
    <sheet xmlns:r="http://schemas.openxmlformats.org/officeDocument/2006/relationships" name="Note 11 - Related Party Trans_4" sheetId="59" state="visible" r:id="rId59"/>
    <sheet xmlns:r="http://schemas.openxmlformats.org/officeDocument/2006/relationships" name="Note 11 - Related Party Trans_5" sheetId="60" state="visible" r:id="rId60"/>
    <sheet xmlns:r="http://schemas.openxmlformats.org/officeDocument/2006/relationships" name="Note 11 - Related Party Trans_6" sheetId="61" state="visible" r:id="rId61"/>
    <sheet xmlns:r="http://schemas.openxmlformats.org/officeDocument/2006/relationships" name="Note 11 - Related Party Trans_7" sheetId="62" state="visible" r:id="rId62"/>
    <sheet xmlns:r="http://schemas.openxmlformats.org/officeDocument/2006/relationships" name="Note 11 - Related Party Trans_8" sheetId="63" state="visible" r:id="rId63"/>
    <sheet xmlns:r="http://schemas.openxmlformats.org/officeDocument/2006/relationships" name="Note 12 - Leases (Details)" sheetId="64" state="visible" r:id="rId64"/>
    <sheet xmlns:r="http://schemas.openxmlformats.org/officeDocument/2006/relationships" name="Note 12 - Leases _ Schedule of " sheetId="65" state="visible" r:id="rId65"/>
    <sheet xmlns:r="http://schemas.openxmlformats.org/officeDocument/2006/relationships" name="Note 13 - Segment Reporting_ Sc" sheetId="66" state="visible" r:id="rId66"/>
    <sheet xmlns:r="http://schemas.openxmlformats.org/officeDocument/2006/relationships" name="Note 14 - Income Taxes (Details" sheetId="67" state="visible" r:id="rId67"/>
    <sheet xmlns:r="http://schemas.openxmlformats.org/officeDocument/2006/relationships" name="Note 14 - Income Taxes_ Schedul" sheetId="68" state="visible" r:id="rId68"/>
    <sheet xmlns:r="http://schemas.openxmlformats.org/officeDocument/2006/relationships" name="Note 14 - Income Taxes_ Sched_2" sheetId="69" state="visible" r:id="rId69"/>
    <sheet xmlns:r="http://schemas.openxmlformats.org/officeDocument/2006/relationships" name="Note 14 - Income Taxes_ Sched_3" sheetId="70" state="visible" r:id="rId70"/>
    <sheet xmlns:r="http://schemas.openxmlformats.org/officeDocument/2006/relationships" name="Note 15 - Commitments and Con_2" sheetId="71" state="visible" r:id="rId71"/>
    <sheet xmlns:r="http://schemas.openxmlformats.org/officeDocument/2006/relationships" name="Note 16 - Subsequent Events (De"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Oct. 07, 2020</t>
        </is>
      </c>
      <c r="D2" s="2" t="inlineStr">
        <is>
          <t>Dec. 29, 2019</t>
        </is>
      </c>
    </row>
    <row r="3">
      <c r="A3" s="3" t="inlineStr">
        <is>
          <t>Document and Entity Information</t>
        </is>
      </c>
    </row>
    <row r="4">
      <c r="A4" s="4" t="inlineStr">
        <is>
          <t>Registrant Name</t>
        </is>
      </c>
      <c r="B4" s="4" t="inlineStr">
        <is>
          <t>GROW CAPITAL, INC.</t>
        </is>
      </c>
    </row>
    <row r="5">
      <c r="A5" s="4" t="inlineStr">
        <is>
          <t>Registrant CIK</t>
        </is>
      </c>
      <c r="B5" s="4" t="inlineStr">
        <is>
          <t>0001448558</t>
        </is>
      </c>
    </row>
    <row r="6">
      <c r="A6" s="4" t="inlineStr">
        <is>
          <t>SEC Form</t>
        </is>
      </c>
      <c r="B6" s="4" t="inlineStr">
        <is>
          <t>10-K</t>
        </is>
      </c>
    </row>
    <row r="7">
      <c r="A7" s="4" t="inlineStr">
        <is>
          <t>Period End date</t>
        </is>
      </c>
      <c r="B7" s="4" t="inlineStr">
        <is>
          <t>Jun. 30,
		2020</t>
        </is>
      </c>
    </row>
    <row r="8">
      <c r="A8" s="4" t="inlineStr">
        <is>
          <t>Fiscal Year End</t>
        </is>
      </c>
      <c r="B8" s="4" t="inlineStr">
        <is>
          <t>--06-30</t>
        </is>
      </c>
    </row>
    <row r="9">
      <c r="A9" s="4" t="inlineStr">
        <is>
          <t>Tax Identification Number (TIN)</t>
        </is>
      </c>
      <c r="B9" s="4" t="inlineStr">
        <is>
          <t>86-0970023</t>
        </is>
      </c>
    </row>
    <row r="10">
      <c r="A10" s="4" t="inlineStr">
        <is>
          <t>Filer Category</t>
        </is>
      </c>
      <c r="B10" s="4" t="inlineStr">
        <is>
          <t>Non-accelerated Filer</t>
        </is>
      </c>
    </row>
    <row r="11">
      <c r="A11" s="4" t="inlineStr">
        <is>
          <t>Current with reporting</t>
        </is>
      </c>
      <c r="B11" s="4" t="inlineStr">
        <is>
          <t>Yes</t>
        </is>
      </c>
    </row>
    <row r="12">
      <c r="A12" s="4" t="inlineStr">
        <is>
          <t>Voluntary filer</t>
        </is>
      </c>
      <c r="B12" s="4" t="inlineStr">
        <is>
          <t>No</t>
        </is>
      </c>
    </row>
    <row r="13">
      <c r="A13" s="4" t="inlineStr">
        <is>
          <t>Well-known Seasoned Issuer</t>
        </is>
      </c>
      <c r="B13" s="4" t="inlineStr">
        <is>
          <t>No</t>
        </is>
      </c>
    </row>
    <row r="14">
      <c r="A14" s="4" t="inlineStr">
        <is>
          <t>Shell Company</t>
        </is>
      </c>
      <c r="B14" s="4" t="inlineStr">
        <is>
          <t>false</t>
        </is>
      </c>
    </row>
    <row r="15">
      <c r="A15" s="4" t="inlineStr">
        <is>
          <t>Small Business</t>
        </is>
      </c>
      <c r="B15" s="4" t="inlineStr">
        <is>
          <t>true</t>
        </is>
      </c>
    </row>
    <row r="16">
      <c r="A16" s="4" t="inlineStr">
        <is>
          <t>Emerging Growth Company</t>
        </is>
      </c>
      <c r="B16" s="4" t="inlineStr">
        <is>
          <t>true</t>
        </is>
      </c>
    </row>
    <row r="17">
      <c r="A17" s="4" t="inlineStr">
        <is>
          <t>Amendment Flag</t>
        </is>
      </c>
      <c r="B17" s="4" t="inlineStr">
        <is>
          <t>false</t>
        </is>
      </c>
    </row>
    <row r="18">
      <c r="A18" s="4" t="inlineStr">
        <is>
          <t>Document Fiscal Year Focus</t>
        </is>
      </c>
      <c r="B18" s="4" t="inlineStr">
        <is>
          <t>2020</t>
        </is>
      </c>
    </row>
    <row r="19">
      <c r="A19" s="4" t="inlineStr">
        <is>
          <t>Document Fiscal Period Focus</t>
        </is>
      </c>
      <c r="B19" s="4" t="inlineStr">
        <is>
          <t>FY</t>
        </is>
      </c>
    </row>
    <row r="20">
      <c r="A20" s="4" t="inlineStr">
        <is>
          <t>Entity File Number</t>
        </is>
      </c>
      <c r="B20" s="4" t="inlineStr">
        <is>
          <t>000-53548</t>
        </is>
      </c>
    </row>
    <row r="21">
      <c r="A21" s="4" t="inlineStr">
        <is>
          <t>Entity Incorporation, State or Country Code</t>
        </is>
      </c>
      <c r="B21" s="4" t="inlineStr">
        <is>
          <t>NV</t>
        </is>
      </c>
    </row>
    <row r="22">
      <c r="A22" s="4" t="inlineStr">
        <is>
          <t>Number of common stock shares outstanding</t>
        </is>
      </c>
      <c r="C22" s="5" t="n">
        <v>22696645</v>
      </c>
    </row>
    <row r="23">
      <c r="A23" s="4" t="inlineStr">
        <is>
          <t>Entity public float</t>
        </is>
      </c>
      <c r="D23" s="6" t="n">
        <v>8591603</v>
      </c>
    </row>
    <row r="24">
      <c r="A24" s="4" t="inlineStr">
        <is>
          <t>Entity Ex Transition Period</t>
        </is>
      </c>
      <c r="B24" s="4" t="inlineStr">
        <is>
          <t>false</t>
        </is>
      </c>
    </row>
    <row r="25">
      <c r="A25" s="4" t="inlineStr">
        <is>
          <t>Entity Interactive Data Current</t>
        </is>
      </c>
      <c r="B25" s="4" t="inlineStr">
        <is>
          <t>Yes</t>
        </is>
      </c>
    </row>
    <row r="26">
      <c r="A26" s="4" t="inlineStr">
        <is>
          <t>Entity Address, Address Line One</t>
        </is>
      </c>
      <c r="B26" s="4" t="inlineStr">
        <is>
          <t>2485 Village View Drive</t>
        </is>
      </c>
    </row>
    <row r="27">
      <c r="A27" s="4" t="inlineStr">
        <is>
          <t>Entity Address, Address Line Two</t>
        </is>
      </c>
      <c r="B27" s="4" t="inlineStr">
        <is>
          <t>Suite 180</t>
        </is>
      </c>
    </row>
    <row r="28">
      <c r="A28" s="4" t="inlineStr">
        <is>
          <t>Entity Address, City or Town</t>
        </is>
      </c>
      <c r="B28" s="4" t="inlineStr">
        <is>
          <t>Henderson</t>
        </is>
      </c>
    </row>
    <row r="29">
      <c r="A29" s="4" t="inlineStr">
        <is>
          <t>Entity Address, State or Province</t>
        </is>
      </c>
      <c r="B29" s="4" t="inlineStr">
        <is>
          <t>NV</t>
        </is>
      </c>
    </row>
    <row r="30">
      <c r="A30" s="4" t="inlineStr">
        <is>
          <t>Entity Address, Postal Zip Code</t>
        </is>
      </c>
      <c r="B30" s="4" t="inlineStr">
        <is>
          <t>89074</t>
        </is>
      </c>
    </row>
    <row r="31">
      <c r="A31" s="4" t="inlineStr">
        <is>
          <t>City Area Code</t>
        </is>
      </c>
      <c r="B31" s="4" t="inlineStr">
        <is>
          <t>702</t>
        </is>
      </c>
    </row>
    <row r="32">
      <c r="A32" s="4" t="inlineStr">
        <is>
          <t>Local Phone Number</t>
        </is>
      </c>
      <c r="B32" s="4" t="inlineStr">
        <is>
          <t>830-79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Merger</t>
        </is>
      </c>
      <c r="B1" s="2" t="inlineStr">
        <is>
          <t>12 Months Ended</t>
        </is>
      </c>
    </row>
    <row r="2">
      <c r="B2" s="2" t="inlineStr">
        <is>
          <t>Jun. 30, 2020</t>
        </is>
      </c>
    </row>
    <row r="3">
      <c r="A3" s="3" t="inlineStr">
        <is>
          <t>Notes to Financial Statements</t>
        </is>
      </c>
    </row>
    <row r="4">
      <c r="A4" s="4" t="inlineStr">
        <is>
          <t>Note 4 - Merger</t>
        </is>
      </c>
      <c r="B4" s="4" t="inlineStr">
        <is>
          <t xml:space="preserve">Note 4 – Merger On July 23, 2019, (the “Closing Date”), the Company
acquired Bombshell, a Nevada corporation, pursuant to a stock exchange agreement (the “Exchange Agreement”), dated
June 26, 2019, by and between Bombshell, the shareholders of Bombshell (the “Bombshell Holders”). At the Closing, Bombshell
became a wholly owned subsidiary of the Company. Pursuant to the Amendment, at the Closing, the Company
acquired 100% of the outstanding shares of Bombshell (the “Bombshell Shares”) in exchange for the Bombshell
Holders receiving the right to receive 5,533,773 post reverse split shares (the “Consideration Shares”) of
unregistered shares of the Company’s Common Stock on a pro rata basis (the “Exchange”), 1,650,000 post
reverse split stock of which were issued to the Bombshell Holders (the “Closing Shares”) at the Closing on a pro
rata basis. The remaining 3,883,773 post reverse split stock Consideration Shares (the “Secondary Shares”)
were issued on September 3, 2019, to the Bombshell Holders upon the Company filing an effective amended and restated articles
of incorporation (the “Charter Amendment”) that increased the number of authorized shares of Common Stock.
The Bombshell Holders are also eligible to receive earn-out consideration of up to an additional 1,838,461 shares of
Common Stock (the “Earn-out Shares”) earnable in tranches of 612,820 shares of Common Stock in each of the
second, third and fourth years after the Closing, based on whether Bombshell is able to meet certain Earnings Before Interest
and Taxes thresholds in each year. The Bombshell Holders include certain limited liability companies owned by (i)
Jonathan Bonnette, (ii) Joel Bonnette, and (iii) Terry Kennedy. At the date of this report it remains uncertain whether the
EBIT targets which permit the earn out of the first tranche of the additional shares of common stock will be achieved as at
the first valuation date. The acquisition of Bombshell was not accounted for under the acquisition
method of accounting in accordance with ASC Topic 805, Business Combinations. Due to the related party and common control relationships
held between Bombshell and Grow Capital, Inc., the assets and liabilities of Bombshell transferred over to the Company at their
historical carrying values. The following table provides information as of June 30, 2019 of
the assets acquired and the liabilities assumed in the merger:
Assets
Cash $ 43,975
Accounts receivable 36,079
Accounts receivable, related parties 290,230
Intangibles and other assets 200
Total Assets $ 370,484
Liabilities
Accounts payable and accrued liabilities $ 60,605
Accounts payable and accrued liabilities, related parties 118,912
Advances, related parties 66,195
Unearned revenue 9,070
Unearned revenue, related parties 7,500
Deferred income tax liabilities 31,800
Total liabilities 294,082
Net Assets $ 76,402
Consideration: 5,533,773 shares 5,534
Additional paid in capital $ 70,8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Assets Held for Sale</t>
        </is>
      </c>
      <c r="B1" s="2" t="inlineStr">
        <is>
          <t>12 Months Ended</t>
        </is>
      </c>
    </row>
    <row r="2">
      <c r="B2" s="2" t="inlineStr">
        <is>
          <t>Jun. 30, 2020</t>
        </is>
      </c>
    </row>
    <row r="3">
      <c r="A3" s="3" t="inlineStr">
        <is>
          <t>Disclosure Text Block [Abstract]</t>
        </is>
      </c>
    </row>
    <row r="4">
      <c r="A4" s="4" t="inlineStr">
        <is>
          <t>Note 5 - Assets Held for Sale</t>
        </is>
      </c>
      <c r="B4" s="4" t="inlineStr">
        <is>
          <t>Note 5 – Assets Held for Sale
(1) Assets in Oregon within the Pioneer Business Park In April 2016, the Company purchased a parcel of land near Eugene,
Oregon within the Pioneer Business Park (the “Pioneer Property”) from a private seller for the amount of $326,629 plus
closing costs. As part of the purchase, the Seller financed through a note payable $267,129 of the purchase price. The
intent of the Company was to build an industrial condominium building on the parcel, akin to the Eagle Point Property. The
Company was unable to secure additional funding via debt or equity and due to the hostility of the local county government towards
the intended operations of the tenants, and consequently, the Company abandoned those plans in late calendar 2017. In December 2017, the Company made the decision to put the Pioneer
Property up for sale, retained a sales agent and listed the Pioneer Property for sale at a purchase price of $399,000. At
that time the Company impaired all costs incurred towards development of the land which amounted to $31,843 The
financial statements show the value of the land and the related mortgage under Assets Held for Sale and Liabilities Held for Sale
on the balance sheet as of June 30, 2018, respectively. In September 2018, the Company completed the sale of the Pioneer Property
for a gross sales price of $349,000. After payment of all closing costs, the Company recorded a loss on sale of approximately
$5,400.
(2) WCS Enterprises, Inc. In the quarter ended March 31, 2019, the Company began to actively
market WCS for sale and has begun negotiations with certain parties for the sale of WCS, subject to diligence, negotiation of a
purchase agreement and fulfillment of typical closing conditions. In connection with these efforts, management determined
that it was appropriate to classify WCS as Assets Held for Sale. On September 30, 2019, the Company entered into a membership
interest purchase agreement with the Zallen Trust pursuant to which the Company sold all of the Company’s membership interests
in WCS for an aggregate purchase price of $782,450. The Zallen Trust paid the purchase price by transferring to the Company 434,694
shares of the Company’s Common Stock, valued at $2.00 per share. The Purchase Agreement also provided that Mr. Zallen transfer
to the Company an additional 20,000 shares of Common Stock to settle $36,000 in back rent owed at the time of the sale. The Company
retired all of the shares received as a result of the transaction. In connection with the sale of WCS, the Company and Mr.
Zallen entered into a separation and release of claims agreement pursuant to which the Company and Mr. Zallen provided a mutual
release of claims against the other party and such party’s affiliates, including all claims related to Mr. Zallen’s
service as an officer, employee, and director of the Company. The release of claims by Mr. Zallen resulted in the forgiveness of
salary accruals of approximately $367,000 for services provided up to June 30, 2018. The Company reversed related payroll
taxes of approximately $61,000 and included the amount in the gain on sale. The shares issued in the Exchange are subject to certain
registration rights with no liquidated damages for failure to complete registration by a specific date. After payment of all closing costs, the Company recorded a gain
on sale of approximately $553,000. (See detail below)
(3) Discontinued Operation:
(a) The Results of the Discounted Operations are as follows:
Fiscal Year Ended
June 30,
2020 2019
Net revenues $ 14,400 $ 88,466
Operating expenses
General and administrative 7,964 44,360
Depreciation, amortization and impairment 6,990 27,960
Total operating expenses 14,954 72,320
Income (Loss) from operations (554) 16,146
Gain (loss) on sale 553,406 (5,412)
Interest expense - (13,129)
Income (loss) from discontinued operations $ 552,852 $ (2,395)
(b) Assets and liabilities disposed of are as follows
September 30,
2019
Assets:
Lease receivable $ 40,804
Prepaid expenses 5,152
Property, plant and equipment, net 809,281
Other assets 6,150
Total Assets $ 861,387
Liabilities:
Accrued liabilities 367,367
Other liabilities 140,067
Total Liabilities 507,434
Net Assets $ 353,953
Consideration:
Purchaser return 454,694 shares of common stock, FMV at $2.00 $ 909,389
Payment on certain items during closing (2,030)
Total consideration $ 907,359
Gain on sale of WCS $ 553,406
(c) Groups of assets and liabilities held for sale as of June 30, 2020 and June 30, 2019
June 30, June 30,
2020 2019
ASSETS:
Lease receivable $ - $ 26,403
Prepaid expenses - 10,024
Property, plant and equipment, net - 816,271
Other assets - 6,150
TOTAL ASSETS $ - $ 858,848
LIABILITIES:
Accounts payable and accrued liabilities $ - $ 367,367
Other liabilities - 140,205
TOTAL LIABILITIES - 507,572
NET ASSETS $ - $ 351,27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Promissory Note Payable</t>
        </is>
      </c>
      <c r="B1" s="2" t="inlineStr">
        <is>
          <t>12 Months Ended</t>
        </is>
      </c>
    </row>
    <row r="2">
      <c r="B2" s="2" t="inlineStr">
        <is>
          <t>Jun. 30, 2020</t>
        </is>
      </c>
    </row>
    <row r="3">
      <c r="A3" s="3" t="inlineStr">
        <is>
          <t>Debt Disclosure [Abstract]</t>
        </is>
      </c>
    </row>
    <row r="4">
      <c r="A4" s="4" t="inlineStr">
        <is>
          <t>Note 6 - Promissory Note Payable</t>
        </is>
      </c>
      <c r="B4" s="4" t="inlineStr">
        <is>
          <t>Note 6– Promissory Note Payable On September 4, 2019 the Company entered into a 90-day listing agreement
for the sale of the Resort at Lake Selmac site location (formerly Smoke on the Water) for an offering price of $850,000, with expected
6% sales commission. This sales contract was extended in December 2019 for a further period under the same terms and conditions,
expiring March 31, 2020. At June 30, 2019 the Company recorded an impairment charge of $112,000 based on the expected sales
price less costs of sale compared to the carrying value at June 30, 2019. The Company did not renew the listing agreement
on March 31, 2020 and will continue to operate the property at this time. Management has reviewed the asset for impairment
as at June 30, 2020 and does not believe further impairment is required at this time. Promissory note related to Resort at Lake Selmac as below:
June 30, 2020
June 30, 2019
Note payable, Resort at Lake Selmac $ 596,308 $ 605,359
In March 2017, the Company acquired the Lake Selmac Property. Upon
closing, the Company entered into a promissory note payable with the seller in the amount of $625,000 with a maturity date
of March 6, 2022. The promissory note had an interest rate of 5% per annum covering the monthly payments of $3,355 for the
initial 12 months, which increased to 6% per annum for the monthly payments of $3,747 for the following 48 months. Upon maturity,
the remaining balance due on the note is required to be paid through a balloon payment. During the fiscal year ended June
30, 2020, the Company paid $9,051 to the principal of promissory note and $35,963 to the interests of the promissory note. As of
June 30, 2020, and June 30, 2019, the balance on the mortgage was $596,308 and $605,359, respectively. The Company has irrevocably
granted to First American Trust Company, as the Trustee the power to sell the property with the sellers as the beneficiaries. The
purpose of grant is to secure performance on the promissory note. As of June 30, 2020, the approximate future aggregate principal
payments in respect of our current obligations were as follows:
2021 12,782
2022 583,526
$ 596,30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Property and Equipment, Net</t>
        </is>
      </c>
      <c r="B1" s="2" t="inlineStr">
        <is>
          <t>12 Months Ended</t>
        </is>
      </c>
    </row>
    <row r="2">
      <c r="B2" s="2" t="inlineStr">
        <is>
          <t>Jun. 30, 2020</t>
        </is>
      </c>
    </row>
    <row r="3">
      <c r="A3" s="3" t="inlineStr">
        <is>
          <t>Disclosure Text Block [Abstract]</t>
        </is>
      </c>
    </row>
    <row r="4">
      <c r="A4" s="4" t="inlineStr">
        <is>
          <t>Note 7 - Property and Equipment, Net</t>
        </is>
      </c>
      <c r="B4" s="4" t="inlineStr">
        <is>
          <t>Note 7 – Property and Equipment, Net Property and improvements consisted of the following as of June
30, 2020 and June 30, 2019:
June 30, 2020
June 30, 2019
Lake Selmac Property $ 768,782 $ 768,782
Leaseholder improvement 67,644 67,644
Furniture, Fixtures and Equipment 32,964 25,892
869,390 862,318
Less: accumulated depreciation and impairment (26,415) (4,719)
$ 842,975 $ 857,599 Depreciation expense (excluding impairment) amounted to $14,624
and $9,345, for the fiscal year ended June 30, 2020 and 2019, respectively. The Company recorded an impairment charge of $112,000 based on the
expected sales price less costs of sale compared to the carrying value on Resort of Selmac as of June 3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Promissory Note Receivable</t>
        </is>
      </c>
      <c r="B1" s="2" t="inlineStr">
        <is>
          <t>12 Months Ended</t>
        </is>
      </c>
    </row>
    <row r="2">
      <c r="B2" s="2" t="inlineStr">
        <is>
          <t>Jun. 30, 2020</t>
        </is>
      </c>
    </row>
    <row r="3">
      <c r="A3" s="3" t="inlineStr">
        <is>
          <t>Notes to Financial Statements</t>
        </is>
      </c>
    </row>
    <row r="4">
      <c r="A4" s="4" t="inlineStr">
        <is>
          <t>Note 8 - Promissory Note Receivable</t>
        </is>
      </c>
      <c r="B4" s="4" t="inlineStr">
        <is>
          <t>Note 8 – Promissory Note Receivable On July 8, 2019, the Company entered into a non-binding letter of
intent (the “LOI”) to acquire Encompass More Group, Inc. (“Encompass”), a Nevada corporation. In connection
with the LOI, Encompass issued a promissory note (the “Note”) to the Company pursuant to a loan agreement (the “Loan
Agreement”), dated July 22, 2019, by and between Encompass and the Company, in exchange for a loan of $100,000 (the “Loan”).
Pursuant to the Loan Agreement, the proceeds of the Loan will be used by Encompass for working capital and general corporate
purposes. The Note has a twelve-month term, an interest rate of 5.0%, and is payable in monthly installments of $2,000, with
all remaining principal and interest due on the maturity date, unless paid earlier by Encompass. During the fiscal year ended June
30, 2020, the Company received $16,000 towards monthly installments. We recorded interest income of $6,304 during the period ended
June 30, 2020. The Note receivable balance at June 30, 2020 was $88,510. The Board of Directors of the Company have determined not to proceed
with the acquisition as contemplated under the LOI. An addendum to this Loan Agreement and replacement promissory note
was executed on September 25, 2020 with an effective date of June 30, 2020. Under the terms of the new Note, the loan matures on
October 1, 2021 and continues to bear interest at 5% per annum, interest payable in arrears. Please refer to Note 16 – “Subsequent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Accrued Liabilities</t>
        </is>
      </c>
      <c r="B1" s="2" t="inlineStr">
        <is>
          <t>12 Months Ended</t>
        </is>
      </c>
    </row>
    <row r="2">
      <c r="B2" s="2" t="inlineStr">
        <is>
          <t>Jun. 30, 2020</t>
        </is>
      </c>
    </row>
    <row r="3">
      <c r="A3" s="3" t="inlineStr">
        <is>
          <t>Payables and Accruals [Abstract]</t>
        </is>
      </c>
    </row>
    <row r="4">
      <c r="A4" s="4" t="inlineStr">
        <is>
          <t>Note 9 - Accrued Liabilities</t>
        </is>
      </c>
      <c r="B4" s="4" t="inlineStr">
        <is>
          <t xml:space="preserve">Note 9 – Accrued Liabilities Accrued liabilities at June 30, 2020 and
2019 consist of the following:
June 30, 2020 June 30, 2019
Accrued salaries and wages $ 23,749 $ 52,857
Accrued interest on mortgage 21,431 21,431
Accrued expenses 127,498 156,467
$ 172,678 $ 230,7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Capital Stock</t>
        </is>
      </c>
      <c r="B1" s="2" t="inlineStr">
        <is>
          <t>12 Months Ended</t>
        </is>
      </c>
    </row>
    <row r="2">
      <c r="B2" s="2" t="inlineStr">
        <is>
          <t>Jun. 30, 2020</t>
        </is>
      </c>
    </row>
    <row r="3">
      <c r="A3" s="3" t="inlineStr">
        <is>
          <t>Disclosure Text Block [Abstract]</t>
        </is>
      </c>
    </row>
    <row r="4">
      <c r="A4" s="4" t="inlineStr">
        <is>
          <t>Note 10 - Capital Stock</t>
        </is>
      </c>
      <c r="B4" s="4" t="inlineStr">
        <is>
          <t>Note 10 – Capital Stock On June 22, 2018, the Board of Directors of the Company approved
the Recapitalization, which increased the Company’s authorized Common Stock from 100,000,000 to 175,000,000 shares, effective
July 10, 2018. As of June 30, 2019, the Company's authorized stock consisted of 175,000,000 shares and 5,000,000 shares
of Preferred Stock. As of August 29, 2019, the Company increased its authorized shares to 500,000,000 shares of Common Stock
and 50,000,000 shares of Preferred Stock, respectively. Reverse Stock Split On May 13, 2020, the Company’s
board of directors and stockholders approved an amended and restated certificate of incorporation to, among other things, effect
a reverse split on the outstanding shares of the Company’s common stock on a one-for-20 basis (the “Reverse Stock
Split”). The Reverse Stock Split became effective on July 30, 2020 and has been shown on a retroactive basis within all
periods presented. The par values of the common were not adjusted as a result of the reverse stock split. Common Stock Share issuances during the fiscal year ended June 30,2020: The Company issued a total of 5,533,773 unregistered,
restricted shares of Common Stock to acquire Bombshell Technologies, Inc. (See Note 4). The Company issued 318,889 shares of unregistered, restricted Common
Stock in respect of private placements for total gross proceeds of $355,000. In the period, the Company collected $150,000 from
a prior period subscription receivable. The Company issued a total of 573,972 unregistered,
restricted Common Shares to officers and directors as part of their respective executive and/or board compensation package. The
Company valued those issuances at the closing price of the Company’s stock as traded on the OTCMarket on the date of grant
and recorded stock-based compensation of $649,289. The Company issued 88,129 fully vested shares of unregistered, restricted
Common Shares to settle certain liabilities. The Company valued those issuances at the closing price of the Company’s
Common Stock as traded on the OTCMarkets on the date of grant and recorded a $106,433 liability settlement and stock-based compensation
of $28,593 on the statement of operations. On September 30, 2019, the Company retired 454,694 shares of the
Company’s Common Stock. The Company valued those retired shares at the closing price of the Company’s Common Stock
as traded on the OTCMarkets and recorded $869,389 as sale price of WCS and $40,000 as related to offset lease receivable. (See
Note 5). The Company had prepaid stock-based compensation of $1,380,459 as
of June 30, 2019 which was fully amortized as stock based compensation in the fiscal year ended June 30, 2020. Share issuances during the fiscal year ended June 30,2019: During the fiscal year ended June 30, 2019,
the Company issued a total of 1,292,714 unregistered, restricted shares of Common Stock in respect to private placements between
$1.20 and $2.00 per share and received cash proceeds of $1,915,000. As of June 30, 2019, $150,000 representing 46,875 shares was
unpaid and issuable. The subscription was received in July 2019 and shares were issued. During the fiscal year ended June 30, 2019,
the Company issued a total of 146,065 unregistered, restricted shares of Common Stock to officers and directors as part of
their respective board compensation package. The Company valued the issuances made as employment compensation at the closing
price of the Company’s Common Stock as traded on the OTCMarkets on the date of grant and the issuances to directors at a
discount of 35% to market on the first day of each calendar quarter, and consequently recorded stock-based compensation of $313,723. During the fiscal year ended June 30, 2019,
the Company issued 50,000 unregistered, restricted shares of Common Stock to the Company’s secretary for services rendered,
valued at $115,000, or $2.30 per share, the closing price of the Company’s Common Stock on the date of issuance as posted
on OTCMarkets. During the year ended June 30, 2019, the
Company issued an aggregate of 416,569 shares of unregistered, restricted Common Stock to its officers and directors, as compensation
for their services pursuant to the terms of their employment agreements. The Company valued the issuances at the closing price
of the Company’s Common Stock as traded on the OTCMarkets on the date of each grant. Because the share compensation
is all of the compensation earned by the officers and directors for their services, the Company treated the issuances as akin to
a cash payment and recorded $1,268,649 into prepaid expense upon issuance. The Company ratably amortized the prepaid compensation
over the term of the employment covered in the employment agreements. For the fiscal year ended June 30, 2019, the Company
expensed $195,337 as stock-based compensation. During the year ended June 30, 2019, the
Company issued 150,000 unregistered, restricted shares of Common Stock to Jonathan Bonnette, pursuant to the terms of
his employment agreement as compensation for his initial year as President and CEO. Of the Common Stock issued, 75,000 vested at
grant and the remaining 75,000 shares of Common Stock vested 180 days after the signing of the employment agreement in July 2018.
The Company valued the issuance at $2.40 per share,the closing price of the Company’s Common Stock as traded on the
OTCMarkets on the date of grant. Because the share compensation was all of the compensation earned by Mr. Bonnette for his
services as CEO and President during the term of his employment agreement, the Company treated the issuance as akin to a cash payment
and recorded $390,000 into prepaid expense upon issuance. The Company ratably amortized the prepaid compensation over
the initial 12-month period of employment covered in the employment agreement. For the fiscal year ended June 30, 2019, the
Company expensed $390,000 as stock-based compensation. During the fiscal year ended June 30, 2019,
the Company issued an aggregate of 214,156 fully vested unregistered, restricted shares of Common Stock to consultants for
services pursuant to the terms of their consulting agreements. The Company valued the issuance at the closing price of the
Company’s Common Stock as traded on the OTCMarkets on the date of each grant. Because the share compensation was all
of the compensation earned by consultants for their services under the terms of their consulting agreements, the Company treated
each of the issuances as a cash payment and recorded $767,046 into prepaid expense upon issuance. The Company ratably
amortized the prepaid compensation over the applicable 12-month period of each consulting agreement. For the fiscal year
ended June 30, 2019, the Company expensed $459,859 as stock-based compensation. During the fiscal year ended June 30, 2019,
the Company issued 57,434 fully vested unregistered, restricted shares of Common Stock to settle certain liabilities. The
Company valued those issuances at the closing price of the Company’s Common Stock as traded on the OTCMarkets on the date
of grant and recorded a $79,894 liability settlement and interest expense of $6,612 and stock-based compensation of $10,099 on
the statement of operations. Preferred Stock In 2015, the Company designated all 5,000,000 shares of its Preferred
Stock as Series A Convertible Preferred Stock (the "Series A Preferred"), par value $0.001. The Series A Preferred
shareholders voted together with the Common Stock as a single class and were entitled to receive all notices relating to voting
that are required to be given to the holders of the Common Stock. The holders of shares of Series A Preferred were entitled
to five votes per share and each share was convertible by the holder into five shares of Common Stock. All of the Series
A Preferred shares were issued and converted into Common Stock in November 2015. Equity Incentive Plan In December 2015, the Company adopted the 2015 Equity Incentive
Plan (the “Incentive Plan”) with a term of 10 years. The Incentive Plan allows for the issuance up to a maximum
of 100,000 shares of Common Stock, options exercisable into Common Stock of the Company or stock purchase rights exercisable into
shares of Common Stock of the Company. The Incentive Plan is administered by the Board unless a separate delegation to an
administrator is made by the Board. Options granted under the Incentive Plan carry a maximum term of 10 years, except to a grantee
who is also a 10% beneficial owner at the time of grant, in which case the maximum term is 5 years. In addition, exercise
prices of options granted must be within a certain percentage of the closing price on date of grant depending on the level of beneficial
ownership of Common Stock of the Company by the grantee. All vesting conditions are set by the Board or a designated administrator.
In December 2015, the Company filed a registration statement on Form S-8 covering all shares issued or issuable under the
Incentive Plan. The Company has granted options to purchase 100,000 shares under the Incentive Plan during April 2016, 75,000
of which have been exercised and 25,000 of which have vested and were canceled, unexercised, during the current fiscal year.
There are no remaining shares available under the Incentive Plan. Stock Plan In December 2015, the Company adopted the 2015 Stock Plan (the “Stock
Plan”). As a condition of adoption of the Stock Plan, the Company filed a registration statement on Form S-8
in December 2015 to register the shares issued under the Stock Plan. The Stock Plan allows for the issuance of up to a maximum
of 100,000 shares of Common Stock of the Company. The Stock Plan is administered by the Board unless a separate delegation to an
administrator is made by the Board. The Stock Plan shall continue in effect until it is terminated by the Board or all shares
are issued pursuant to the Stock Plan. The Company has not granted any shares under the Stock Plan. Options A summary of the change in stock purchase options outstanding for
the fiscal years ended June 30, 2020 and 2019 is as follows:
Weighted Remaining
Average Contractual
Options Exercise Grant Date Life
Outstanding Price Fair Value (Years)
Balance – June 30, 2018 25,000 $8.00 $10.40 2.83
Options issued - - - -
Options expired - - - -
Options exercised - - - -
Balance – June 30, 2019 25,000 $8.00 $10.40 1.83
Options issued
Options expired (25,000) $8.00 $10.40 -
Options exercised
Balance – June 30, 2020 - - - - There were no unvested options outstanding during the years ended
June 30, 2020 and 2019. Options outstanding had intrinsic value as of June 30, 2020 and 2019 of $nil. In the year ended June
30, 2016 the Company issued an option with no term attached, and effective June 30, 2020, in accordance with the terms of the 2015
Equity Incentive Plan, the Company terminated 25,000 unexercised, vested o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1 - Related Party Transactions</t>
        </is>
      </c>
      <c r="B1" s="2" t="inlineStr">
        <is>
          <t>12 Months Ended</t>
        </is>
      </c>
    </row>
    <row r="2">
      <c r="B2" s="2" t="inlineStr">
        <is>
          <t>Jun. 30, 2020</t>
        </is>
      </c>
    </row>
    <row r="3">
      <c r="A3" s="3" t="inlineStr">
        <is>
          <t>Disclosure Text Block [Abstract]</t>
        </is>
      </c>
    </row>
    <row r="4">
      <c r="A4" s="4" t="inlineStr">
        <is>
          <t>Note 11 - Related Party Transactions</t>
        </is>
      </c>
      <c r="B4" s="4" t="inlineStr">
        <is>
          <t>Note
11 – Related Party Transactions (1)
Bombshell Technologies, Inc. Revenue The
following table summarizes the revenue from the Company’s related parties:
Fiscal
Year Ended
June
30, 2020 June
20, 2019
Appreciation
Financial LLC (1) $ 832,646 $ 359,557
Public
Employee Retirement Assistance (1) 327,898 52,780
Superior
Performers Inc. (1) 847,981 356,156
Others 42,830 19,426
Grand
Total $ 2,051,355 $ 787,919
(1) The
Company had a significant concentration of revenue from these four customers totaling 90% and 94% of gross related party revenues
during the fiscal year ended June 30, 2020 and 2019, respectively. Related entities are controlled by over 5% shareholders
of the Company and/or officer/directors of the Company. (2)
Bombshell Technologies, Inc. Revenue The
following table summarizes the accounts receivable from the Company’s related parties:
June
30, 2020
Appreciation
Financial, LLC (1) $ 140,289
Public Employee Retirement
Assistance 49,737
Superior
Performers Inc (1) 58,061
Other 970
Total $ 249,057
(1) The
Company had a significant concentration of accounts receivable from these three customers totaling 99% as at June 30, 2020.
Related entities are controlled by over 5% shareholders of the Company and/or officer/directors of the Company. Costs
of Goods and Commissions Fees The
following table summarizes the Costs of Sales – related parties:
Fiscal
Year Ended June 30,
2020 2019
Trendsic
Corporation Inc. (1)(2) 178,799 252,455
Ambiguous
Holdings LLC (1)(2) 7,555 42,158
Total
186,354 294,613
(1) The
Company had a significant concentration of total costs of goods sold from these two related party vendors totaling 100% of
related party costs of goods sold in the fiscal years ended June 30, 2020 and 2019, respectively.
(2) Related
entities are controlled by over 5% shareholders of the Company and/or officer/directors of the Company. The
following table summarizes expense related to commission fees included as General and administrative – related parties:
Fiscal
Year ended June 30,
2020 2019
Zeake,
LLC (1) $ 223,957 $ 82,470
(1) Related
entities are controlled by over 5% shareholders of the Company and/or officer/directors of the Company. The
following table summarizes accounts payable to the Company’s related parties:
June
30, 2020
Trendsic
Corporation Inc. (1) $ 61,948
Zeake,
LLC (1) 78,515
$ 140,463 (1) Related
entities are controlled by over 5% shareholders of the Company and/or officer/directors of the Company. Advances As
of June 30, 2020, and June 30, 2019, Bombshell Software LLC, a company controlled by an officer of our 100% owned subsidiary,
Bombshell Technologies Inc. had made non-interest-bearing cash advances in the cumulative amount of $0 and $66,195, respectively
to Bombshell Technologies Inc. During the fiscal year ended June 30, 2020, the Company paid cash to settle the advances. (3)
WCS Until
its sale of WCS on September 30, 2019, the Company was leasing units in the building located at the Eagle Point Property. The
building has approximately 15,000 square feet and is divided into four 1,500 square feet condo style grow rooms, 1,500 square
feet of office space which is currently being offered for lease, and one 7,500 square foot grow facility. The four grow rooms
are currently being offered for lease, and the grow facility is under lease to a company controlled by our former CEO and Chairman.
The lease for the grow facility was entered into by the prior owner before the purchase of the Eagle Point Property by WCS
in 2013. The lease term for the grow facility began once the tenant improvements were completed and the premises were occupied
in fiscal 2017 and continues for a period of 36 months. The lease on the grow facility commenced in fiscal 2017. Revenue
recorded in the fiscal year ended June 30, 2020 and 2019 included in discontinued operations to related parties amounted to $14,400
and $43,200, respectively. (4)
Grow Capital On
July 1, 2018, Wayne Zallen resigned as the President and CEO of the Company and David Tobias resigned his position as a member
of the Board. On the same day, Jonathan Bonnette was elected to the Board to fill the vacancy created by the resignation
of David Tobias and was also appointed President and CEO of the Company. Mr. Zallen remained the Chairman of the Board and
served as the CFO until the appointment of James Olson as Chairman of the Board and the appointment of Trevor Hall as CFO, respectively.
Mr. Zallen’s employment contract was terminated upon his resignation as CEO, and the Company agreed to pay Mr. Zallen
$2,500 per month for his continued services which ended in September 2019. In
July 2018, the Company entered into an employment agreement with Mr. Bonnette. The employment agreement had an initial term
of one year and includes compensation for the first year of $240,000 payable in unregistered shares of Common Stock at a valuation
of $1.60 per share or 150,000 shares of Common Stock, which were issued in July 2018. The shares were valued at $390,000
upon grant, recorded to prepaid compensation and amortized ratably over the term of the agreement. During
the three months ended September 30, 2018, the Company negotiated a sublease agreement to lease approximately 1,338 square feet
of office space at a business center known as Green Valley Corporate Center South located in Henderson, Nevada (the “Henderson
Property”), effective October 19, 2018, for use as the Company’s new headquarters. The lease has a term of 123 months,
an abatement of the first four months of rent during which time the Company would complete certain required leasehold improvements
and escalating base monthly rent per square foot ranging between $2.00 to $3.00 per square foot. Material lease hold improvements
are being amortized over the term of the lease. The Company commenced occupation of the premises in February 2019. Appreciation,
LLC holds the master lease from which the Company derives its sublease for its headquarters. Terry Kennedy, the President
of Appreciation, provides consulting services to the Company and is also a beneficial owner of more than 10% of the Company’s
Common Stock. Total rent charged under this sublease during the fiscal year ended June 30, 2020 was $36,568 ($13,380 – June
30, 2019) of which $25,074 ($2,676 – June 30, 2019) has been paid. In
July 2018, the Company entered into a consulting agreement with Mr. Kennedy with a one-year term. Mr. Kennedy received a
fixed fee of $100,000 for his services which was payable in unregistered shares of Common Stock valued at $2 per share for the
first $50,000 on July 1, 2018 and at $0.68 for the second $50,000 payable on January 1, 2019 for a total of 98,541 unregistered
shares of Common Stock, all of which have been issued. The shares payable on January 1, 2019 were valued at $394,161 and were
expensed in the fiscal year ended June 30, 2019. On
January 28, 2019, the Company entered into a consulting agreement with Trevor Hall and appointed Mr. Hall to serve as a part-time
CFO of the Company through December 31, 2019. Mr. Hall succeeded Wayne Zallen as CFO, who resigned from the position in connection
with Mr. Hall’s appointment. Pursuant to the consulting agreement, Mr. Hall received $63,000 in compensation, payable
as 50,000 shares of Common Stock of unregistered Common Stock of the Company and will devote enough of his time to the Company
as is reasonably necessary to meet the needs of the Company during the term. The shares were issued on January 29, 2019. On
April 29, 2019, Mr. Wayne Zallen resigned as a member of the Board of Directors and Chairman. Concurrently the board appointed
James Olson to fill the Board vacancy and as Chairman of the Board. Mr. Olson will also be entitled to compensation for his service
on the Board of Directors in the amount of $10,000 per quarter paid in the form of fully vested unregistered shares of the Company’s
Common Stock at a discount of 35% to market on the first day of each calendar quarter. On April 29, 2019 Mr. Olson was issued
a total of 5,443 shares in connection with his appointment at the discount to market described above. On
May 15, 2019, the Company entered into Fee Agreements (collectively, the “Fee Agreements”) with each of (i) Jonathan
Bonnette, (ii) Carl Sanko, a director and the Secretary of the Company, and (iii) Terry Kennedy. Under the Fee Agreements,
on May 15, 2019, each of Mr. Bonnette, Mr. Sanko, and Mr. Kennedy were issued unregistered shares of Common Stock for services
provided to the Company. Pursuant to the Fee Agreements (i) Mr. Bonnette received a fixed fee of $320,000 for his service as Chief
Executive Officer of the Company and for outside business management and consulting services, which was paid through the issuance
of 206,230 unregistered shares of Common Stock; (ii) Mr. Sanko received a fixed fee of $210,000 for his services as Secretary
of the Company and for outside business management and consulting services, which was paid through the issuance of 135,339 unregistered
shares of Common Stock, and (iii) Mr. Kennedy received a fixed fee of $160,000 for outside business consulting services, which
was paid through the issuance of 103,115 unregistered shares of Common Stock. Under the Fee Agreements, the shares of Common Stock
were issued at a value of $1.5516 per share. The value of the Common Stock was set by the Company’s board of directors
and was equal to the average of the three lowest closing prices of the Common Stock in the 30 trading days before May 15, 2019
after applying a 30% discount. The Fee Agreements each have a term of one year. The shares of Common Stock issued under
the Fee Agreements were valued at $1,511,034 upon grant based upon the closing price of the Company’s Common Stock as traded
on the OTCMarkets on the date of grant, recorded to prepaid compensation and amortized ratably over the term of the agreement. In
fiscal 2018, the Company was notified by its primary banks that these banks would no longer accept the Company as a client for
its banking services. Because the Company rents its properties to those who engage in a federal crime under the Controlled Substances
Act, most banks subject to any federal oversight (the Office of the Comptroller of the Currency or any of the Federal Reserve
Bank’s of the United States) have declined to do business with any entity that is related in any way to cannabis operations.
The Company’s management and directors have as of June 30, 2018 transferred the Company’s cash and its banking
operations to an entity owned and controlled by them. The Company has treated the cash transferred as amounts due from this
related entity and the cash expended from these accounts on behalf of the Company as reductions of the amounts due from the related
entity. As of June 30, 2020, and June 30, 2019, the amount held in cash by the related entity and reported as a current
asset as due from related party was $0 and $16,854. On
February 12, 2020, the Company entered into a consulting agreement with Trevor Hall and appointed Mr. Hall to serve as an
interim CFO of the Company beginning January 1, 2020 through December 31, 2020. Pursuant to the consulting agreement, a fixed
fee of Sixty Thousand (60,000) shares of the Company’s unregistered restricted common stock for his providing chief financial
officer services. The shares are to be issued at a rate of Fifteen Thousand (15,000) shares per quarter. The first and second
installments, covering the period January 1 to June 30, 2020, were issued on March 3, 2020 and vested immediately upon issuance. On
April 1, 2020, Jonathan Bonnette, who had been the President and Chief Executive Officer of Grow Capital since July 1, 2018, transitioned
out of his role as President and Chief Executive Officer and became the Company’s Chief Technology Officer and the Chief
Executive Officer of the Company’s subsidiary, Bombshell Technologies. Mr.
Terry Kennedy was appointed to succeed Mr. Bonnette as the President and Chief Executive Officer of the Company, effective April
1, 2020. In connection with Mr. Kennedy’s appointment, the Company and Mr. Kennedy entered into an executive compensation
agreement (the “Compensation Agreement”) with an effective date of April 1, 2020. The Compensation Agreement governs
the terms and conditions regarding Mr. Kennedy’s compensation for the three-month period beginning on April 1, 2020, and
ending on June 30, 2020, and may be terminated “for cause” only. Pursuant to the Compensation Agreement, following
his appointment as President and Chief Executive Officer, Mr. Kennedy was issued 50,000 unregistered, restricted shares of the
Company’s Common Stock on April 20, 2020 as compensation for the three-month period ending June 30, 2020. The 50,000 shares
were valued at $44,040 at the closing price of the Company’s Common Stock as traded on the OTCMarkets on the date of grant.
The shares of common stock issued are immediately and fully vested, and deemed to be fully earned, upon their issuance.
If such a permanent executive compensation or employment agreement is not consummated prior to July 1, 2020, the Compensation
Agreement will automatically renew for one additional three-month period beginning on July 1, 2020, with Mr. Kennedy entitled
to receive up to an additional 50, 000 unregistered, restricted shares of the Company’s common stock, with the actual number
of shares being prorated for the portion of the extended period actually served until the more permanent executive compensation/employment
agreement is consummated. On
May 15, 2020, the Company entered into Fee Agreements (collectively, the “Fee Agreements”) with each of (i) Jonathan
Bonnette, and (ii) Carl Sanko, a director and the Secretary of the Company. Under the Fee Agreements, on May 15, 2020, each
of Mr. Bonnette, and Mr. Sanko were issued unregistered, restricted shares of Common Stock for services provided to the Company.
Pursuant to the Fee Agreements:
(i) Mr.
Bonnette received a fixed fee of $320,000 for his service as Chief Executive Officer
of the Company and for outside business management and consulting services of which 1/3,
or $106,667 was immediately payable. by way of an upfront payment of 133,333 unregistered,
restricted shares of Common Stock valued at $113,017 and deemed to cover the three-month
period from May 15, 2020 to August 15, 2020. The balance of Mr. Bonnette’s compensation
of $213,333 will vest monthly but be paid in shares of Common Stock quarterly in installments
of $71,111 within 10 days following each of the three-month periods ending of November
15, 2020, February 15, 2021, and May 15, 2021.
(ii) Mr.
Sanko received a fixed fee of $270,000 for his services as Secretary of the Company and
for outside business management and consulting services, of which 1/3 or $90,000 was
immediately payable by way of an upfront payment of 112,500 unregistered, restricted
shares of Common Stock valued at $95,400 and deemed to cover the three-month period from
May 15, 2020 to August 15, 2020; The balance of Mr. Sanko’s compensation of $180,000
will vest monthly but be paid in shares of Common Stock in quarterly in installments
of $60,000 within 10 days following each of the three-month periods ending of November
15, 2020, February 15, 2021, and May 15, 2021. 245,834
shares issued on May 15, 2020 were valued at $208,417. The value of the Common Stock was set by the Company’s board of directors
and was equal to the average of the three lowest closing prices of the Common Stock in the 30 trading days (Bonnette) and 10 trading
days (Sanko) before May 15, 2020, after applying a 20% discount. During
the fiscal year ended June 30, 2020 certain officers and directors either as individuals or through companies controlled by them
subscribed for shares of common stock for gross proceeds of $305,000 at $1 per share for a total of 305,000 shares of unregistered,
restricted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Operating Leases</t>
        </is>
      </c>
      <c r="B1" s="2" t="inlineStr">
        <is>
          <t>12 Months Ended</t>
        </is>
      </c>
    </row>
    <row r="2">
      <c r="B2" s="2" t="inlineStr">
        <is>
          <t>Jun. 30, 2020</t>
        </is>
      </c>
    </row>
    <row r="3">
      <c r="A3" s="3" t="inlineStr">
        <is>
          <t>Disclosure Text Block [Abstract]</t>
        </is>
      </c>
    </row>
    <row r="4">
      <c r="A4" s="4" t="inlineStr">
        <is>
          <t>Note 12 - Operating Leases</t>
        </is>
      </c>
      <c r="B4" s="4" t="inlineStr">
        <is>
          <t>Note 12 – Operating Leases We have operating leases for corporate
offices. We have an operating lease for Bombshell
located in Louisiana. The commercial lease agreement with option to renew was effective on January 6, 2020. T he
lease term is set for a period of one year and includes an option to extend the lease each year. Management has determined that
it is reasonably certain that the option will be exercised based on the facts and circumstances at lease commencement, for a period
of at least three (3) years. The monthly lease payment is $2,250. Future minimum lease payments in respect
of the above under non-cancellable leases as of June 30, 2020 as presented in accordance with ASC 842 were as follows:
2020 $ 32,807
2021 66,457
2022 67,622
2023 41,906
2024 43,190
Remaining periods 185,488
Total future minimum lease payments 437,470
Less: imputed interest (97,849)
Total 339,621
Current portion of operating lease 45,957
Long term of operating lease $ 293,66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3 - Segment Reporting</t>
        </is>
      </c>
      <c r="B1" s="2" t="inlineStr">
        <is>
          <t>12 Months Ended</t>
        </is>
      </c>
    </row>
    <row r="2">
      <c r="B2" s="2" t="inlineStr">
        <is>
          <t>Jun. 30, 2020</t>
        </is>
      </c>
    </row>
    <row r="3">
      <c r="A3" s="3" t="inlineStr">
        <is>
          <t>Segment Reporting [Abstract]</t>
        </is>
      </c>
    </row>
    <row r="4">
      <c r="A4" s="4" t="inlineStr">
        <is>
          <t>Note 13 - Segment Reporting</t>
        </is>
      </c>
      <c r="B4" s="4" t="inlineStr">
        <is>
          <t>Note
13 – Segment Reporting The
Company's operations are classified into two reportable segments that provide different products or services. Separate management
of each segment is required because each business unit is subject to different marketing, operational, and growth and technology
development strategies. The recreational
vacation site rentals segment operated by Resort at Lake Selmac, Inc. derives its revenue from rental of RV sites and campsites
at its owned location on Lake Selmac in Oregon, US. The Fintech segment operated by Bombshell Technologies based in Nevada and
Louisiana derives its income from proprietary software which delivers customized back office compliance, sophisticated multi-pay
commission processing, and a unique new client application submission system, along with digital engagement marketing services
centric to financial services. We derive revenue from both operating segments. There are no
inter-segment sales. The costs associated with management overhead for Grow Capital are dedicated to our key operating segment
in the FinTech industry, Bombshell Technologies, and all corporate overhead has been included in this segment disclosure
as a result.
As
of June 30,
2020
Assets by segment
Bombshell
Technologies and corporate * $ 1,129,266
Resort
at Lake Selmac 783,992
Total assets $ 1,913,258 *Includes assets
held for sale Fiscal
year ended June 30, 2020 and 2019:
Fiscal
Year Ended
June
30,
2020 2019
Revenues by segment:
Bombshell
Technologies and corporate $ 2,239,285 $ 814,928
Resort
at Lake Selmac 129,219 250,285
Revenues $ 2,368,504 $ 1,065,213
Segment profit (loss)
Bombshell
Technologies and corporate $ (2,870,722) $ (2,164,096)
Resort
at Lake Selmac 776 (114,940)
Total segment profit (2,869,946) (2,279,0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t>
        </is>
      </c>
      <c r="B3" s="6" t="n">
        <v>246761</v>
      </c>
      <c r="C3" s="6" t="n">
        <v>483430</v>
      </c>
    </row>
    <row r="4">
      <c r="A4" s="4" t="inlineStr">
        <is>
          <t>Subscription receivable</t>
        </is>
      </c>
      <c r="B4" s="5" t="n">
        <v>0</v>
      </c>
      <c r="C4" s="5" t="n">
        <v>150000</v>
      </c>
    </row>
    <row r="5">
      <c r="A5" s="4" t="inlineStr">
        <is>
          <t>Accounts receivable, net of allowance</t>
        </is>
      </c>
      <c r="B5" s="5" t="n">
        <v>67197</v>
      </c>
      <c r="C5" s="5" t="n">
        <v>5903</v>
      </c>
    </row>
    <row r="6">
      <c r="A6" s="4" t="inlineStr">
        <is>
          <t>Accounts receivable, related parties</t>
        </is>
      </c>
      <c r="B6" s="5" t="n">
        <v>249057</v>
      </c>
      <c r="C6" s="5" t="n">
        <v>0</v>
      </c>
    </row>
    <row r="7">
      <c r="A7" s="4" t="inlineStr">
        <is>
          <t>Interest receivable</t>
        </is>
      </c>
      <c r="B7" s="5" t="n">
        <v>1794</v>
      </c>
      <c r="C7" s="5" t="n">
        <v>0</v>
      </c>
    </row>
    <row r="8">
      <c r="A8" s="4" t="inlineStr">
        <is>
          <t>Prepaid expenses</t>
        </is>
      </c>
      <c r="B8" s="5" t="n">
        <v>68725</v>
      </c>
      <c r="C8" s="5" t="n">
        <v>1435221</v>
      </c>
    </row>
    <row r="9">
      <c r="A9" s="4" t="inlineStr">
        <is>
          <t>Due from related party</t>
        </is>
      </c>
      <c r="B9" s="5" t="n">
        <v>0</v>
      </c>
      <c r="C9" s="5" t="n">
        <v>16854</v>
      </c>
    </row>
    <row r="10">
      <c r="A10" s="4" t="inlineStr">
        <is>
          <t>Promissory note receivable</t>
        </is>
      </c>
      <c r="B10" s="5" t="n">
        <v>88510</v>
      </c>
      <c r="C10" s="5" t="n">
        <v>0</v>
      </c>
    </row>
    <row r="11">
      <c r="A11" s="4" t="inlineStr">
        <is>
          <t>Assets held for sale</t>
        </is>
      </c>
      <c r="B11" s="5" t="n">
        <v>0</v>
      </c>
      <c r="C11" s="5" t="n">
        <v>858848</v>
      </c>
    </row>
    <row r="12">
      <c r="A12" s="4" t="inlineStr">
        <is>
          <t>Right to use assets, current portion</t>
        </is>
      </c>
      <c r="B12" s="5" t="n">
        <v>48216</v>
      </c>
      <c r="C12" s="5" t="n">
        <v>0</v>
      </c>
    </row>
    <row r="13">
      <c r="A13" s="4" t="inlineStr">
        <is>
          <t>Other current assets</t>
        </is>
      </c>
      <c r="B13" s="5" t="n">
        <v>4277</v>
      </c>
      <c r="C13" s="5" t="n">
        <v>0</v>
      </c>
    </row>
    <row r="14">
      <c r="A14" s="4" t="inlineStr">
        <is>
          <t>Total current assets</t>
        </is>
      </c>
      <c r="B14" s="5" t="n">
        <v>774537</v>
      </c>
      <c r="C14" s="5" t="n">
        <v>2950256</v>
      </c>
    </row>
    <row r="15">
      <c r="A15" s="4" t="inlineStr">
        <is>
          <t>Property, plant and equipment, net</t>
        </is>
      </c>
      <c r="B15" s="5" t="n">
        <v>842975</v>
      </c>
      <c r="C15" s="5" t="n">
        <v>857599</v>
      </c>
    </row>
    <row r="16">
      <c r="A16" s="4" t="inlineStr">
        <is>
          <t>Intangible assets</t>
        </is>
      </c>
      <c r="B16" s="5" t="n">
        <v>200</v>
      </c>
      <c r="C16" s="5" t="n">
        <v>0</v>
      </c>
    </row>
    <row r="17">
      <c r="A17" s="4" t="inlineStr">
        <is>
          <t>Right to use assets</t>
        </is>
      </c>
      <c r="B17" s="5" t="n">
        <v>287429</v>
      </c>
      <c r="C17" s="5" t="n">
        <v>0</v>
      </c>
    </row>
    <row r="18">
      <c r="A18" s="4" t="inlineStr">
        <is>
          <t>Deposits</t>
        </is>
      </c>
      <c r="B18" s="5" t="n">
        <v>8117</v>
      </c>
      <c r="C18" s="5" t="n">
        <v>5867</v>
      </c>
    </row>
    <row r="19">
      <c r="A19" s="4" t="inlineStr">
        <is>
          <t>TOTAL ASSETS</t>
        </is>
      </c>
      <c r="B19" s="5" t="n">
        <v>1913258</v>
      </c>
      <c r="C19" s="5" t="n">
        <v>3813722</v>
      </c>
    </row>
    <row r="20">
      <c r="A20" s="3" t="inlineStr">
        <is>
          <t>CURRENT LIABILITIES:</t>
        </is>
      </c>
    </row>
    <row r="21">
      <c r="A21" s="4" t="inlineStr">
        <is>
          <t>Accounts payable</t>
        </is>
      </c>
      <c r="B21" s="5" t="n">
        <v>498625</v>
      </c>
      <c r="C21" s="5" t="n">
        <v>329980</v>
      </c>
    </row>
    <row r="22">
      <c r="A22" s="4" t="inlineStr">
        <is>
          <t>Accounts payable, related parties</t>
        </is>
      </c>
      <c r="B22" s="5" t="n">
        <v>140463</v>
      </c>
      <c r="C22" s="5" t="n">
        <v>0</v>
      </c>
    </row>
    <row r="23">
      <c r="A23" s="4" t="inlineStr">
        <is>
          <t>Accrued liabilities</t>
        </is>
      </c>
      <c r="B23" s="5" t="n">
        <v>172678</v>
      </c>
      <c r="C23" s="5" t="n">
        <v>230755</v>
      </c>
    </row>
    <row r="24">
      <c r="A24" s="4" t="inlineStr">
        <is>
          <t>Advances from related parties</t>
        </is>
      </c>
      <c r="B24" s="5" t="n">
        <v>105000</v>
      </c>
      <c r="C24" s="5" t="n">
        <v>105000</v>
      </c>
    </row>
    <row r="25">
      <c r="A25" s="4" t="inlineStr">
        <is>
          <t>Unearned revenue</t>
        </is>
      </c>
      <c r="B25" s="5" t="n">
        <v>25240</v>
      </c>
      <c r="C25" s="5" t="n">
        <v>0</v>
      </c>
    </row>
    <row r="26">
      <c r="A26" s="4" t="inlineStr">
        <is>
          <t>Deferred rent</t>
        </is>
      </c>
      <c r="B26" s="5" t="n">
        <v>0</v>
      </c>
      <c r="C26" s="5" t="n">
        <v>2676</v>
      </c>
    </row>
    <row r="27">
      <c r="A27" s="4" t="inlineStr">
        <is>
          <t>Deferred income tax liability</t>
        </is>
      </c>
      <c r="B27" s="5" t="n">
        <v>31800</v>
      </c>
      <c r="C27" s="5" t="n">
        <v>0</v>
      </c>
    </row>
    <row r="28">
      <c r="A28" s="4" t="inlineStr">
        <is>
          <t>Lease liability, current portion</t>
        </is>
      </c>
      <c r="B28" s="5" t="n">
        <v>45957</v>
      </c>
      <c r="C28" s="5" t="n">
        <v>0</v>
      </c>
    </row>
    <row r="29">
      <c r="A29" s="4" t="inlineStr">
        <is>
          <t>Promissory Note, current portion</t>
        </is>
      </c>
      <c r="B29" s="5" t="n">
        <v>12782</v>
      </c>
      <c r="C29" s="5" t="n">
        <v>8012</v>
      </c>
    </row>
    <row r="30">
      <c r="A30" s="4" t="inlineStr">
        <is>
          <t>Liability held for sale</t>
        </is>
      </c>
      <c r="B30" s="5" t="n">
        <v>0</v>
      </c>
      <c r="C30" s="5" t="n">
        <v>507572</v>
      </c>
    </row>
    <row r="31">
      <c r="A31" s="4" t="inlineStr">
        <is>
          <t>Other current liabilities</t>
        </is>
      </c>
      <c r="B31" s="5" t="n">
        <v>11568</v>
      </c>
      <c r="C31" s="5" t="n">
        <v>0</v>
      </c>
    </row>
    <row r="32">
      <c r="A32" s="4" t="inlineStr">
        <is>
          <t>Total current liabilities</t>
        </is>
      </c>
      <c r="B32" s="5" t="n">
        <v>1044113</v>
      </c>
      <c r="C32" s="5" t="n">
        <v>1183995</v>
      </c>
    </row>
    <row r="33">
      <c r="A33" s="4" t="inlineStr">
        <is>
          <t>Lease liability</t>
        </is>
      </c>
      <c r="B33" s="5" t="n">
        <v>293664</v>
      </c>
      <c r="C33" s="5" t="n">
        <v>0</v>
      </c>
    </row>
    <row r="34">
      <c r="A34" s="4" t="inlineStr">
        <is>
          <t>Promissory Note, Long Term portion</t>
        </is>
      </c>
      <c r="B34" s="5" t="n">
        <v>583526</v>
      </c>
      <c r="C34" s="5" t="n">
        <v>597347</v>
      </c>
    </row>
    <row r="35">
      <c r="A35" s="4" t="inlineStr">
        <is>
          <t>TOTAL LIABILITIES</t>
        </is>
      </c>
      <c r="B35" s="5" t="n">
        <v>1921303</v>
      </c>
      <c r="C35" s="5" t="n">
        <v>1781342</v>
      </c>
    </row>
    <row r="36">
      <c r="A36" s="3" t="inlineStr">
        <is>
          <t>STOCKHOLDERS' EQUITY</t>
        </is>
      </c>
    </row>
    <row r="37">
      <c r="A37" s="4" t="inlineStr">
        <is>
          <t>Preferred stock, $0.001 par value, 50,000,000 and 5,000,000 shares authorized as at June 30, 2020 and June 30, 2019, none issued and outstanding</t>
        </is>
      </c>
      <c r="C37" s="5" t="n">
        <v>0</v>
      </c>
    </row>
    <row r="38">
      <c r="A38" s="4" t="inlineStr">
        <is>
          <t>Common stock, $0.001 par value, 500,000,000 shares and 175,000,000 shares authorized, 13,097,310 and 7,037,241 issued, issuable and outstanding at June 30, 2020 and June 30, 2019 respectively.</t>
        </is>
      </c>
      <c r="B38" s="5" t="n">
        <v>13097</v>
      </c>
      <c r="C38" s="5" t="n">
        <v>7037</v>
      </c>
    </row>
    <row r="39">
      <c r="A39" s="4" t="inlineStr">
        <is>
          <t>Additional paid-in capital</t>
        </is>
      </c>
      <c r="B39" s="5" t="n">
        <v>50066944</v>
      </c>
      <c r="C39" s="5" t="n">
        <v>49766676</v>
      </c>
    </row>
    <row r="40">
      <c r="A40" s="4" t="inlineStr">
        <is>
          <t>Accumulated deficit</t>
        </is>
      </c>
      <c r="B40" s="5" t="n">
        <v>-50088086</v>
      </c>
      <c r="C40" s="5" t="n">
        <v>-47741333</v>
      </c>
    </row>
    <row r="41">
      <c r="A41" s="4" t="inlineStr">
        <is>
          <t>Total stockholders' equity (deficit)</t>
        </is>
      </c>
      <c r="B41" s="5" t="n">
        <v>-8045</v>
      </c>
      <c r="C41" s="5" t="n">
        <v>2032380</v>
      </c>
    </row>
    <row r="42">
      <c r="A42" s="4" t="inlineStr">
        <is>
          <t>TOTAL LIABILITIES AND STOCKHOLDERS' EQUITY (DEFICIT)</t>
        </is>
      </c>
      <c r="B42" s="6" t="n">
        <v>1913258</v>
      </c>
      <c r="C42" s="6" t="n">
        <v>38137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Income Taxes</t>
        </is>
      </c>
      <c r="B1" s="2" t="inlineStr">
        <is>
          <t>12 Months Ended</t>
        </is>
      </c>
    </row>
    <row r="2">
      <c r="B2" s="2" t="inlineStr">
        <is>
          <t>Jun. 30, 2020</t>
        </is>
      </c>
    </row>
    <row r="3">
      <c r="A3" s="3" t="inlineStr">
        <is>
          <t>Disclosure Text Block [Abstract]</t>
        </is>
      </c>
    </row>
    <row r="4">
      <c r="A4" s="4" t="inlineStr">
        <is>
          <t>Note 14 - Income Taxes</t>
        </is>
      </c>
      <c r="B4" s="4" t="inlineStr">
        <is>
          <t>Note
14 – Income Taxes The
income tax expense (benefit) consisted of the following for the fiscal year ended June 30, 2020 and 2019:
June
30, 2020 June
30, 2019
Total current $ - $ -
Total deferred - -
$ - $ - Deferred
income taxes reflect the net tax effects of temporary differences between the carrying amount of assets and liabilities for financial
reporting purposes and the amounts used for income tax purposes. The
following is a reconciliation of the expected statutory federal income tax and state income tax provisions to the actual income
tax benefit for the fiscal year ended June 30, 2020 and 2019:
June
30, 2020 June
30, 2019
Expected
benefit at federal statutory rate $ 658,000 649,000
Non-deductible
expenses (581,000) (360,000)
Change
in valuation allowance (including the effect from change in tax rates) (77,000) (289,000)
$ - $ - Significant
components of the Company’s deferred tax assets and liabilities were as follows for the fiscal year ended June 30, 2020
and 2019:
June
30, 2020 June
30, 2019
Deferred
tax assets:
Net
operating loss carryforwards $ 2,369,000 $ 2,127,900
Deferred
payroll - 81,200
Impairments - 82,900
Other - -
Total deferred tax assets 2,369,000 2,292,000
Deferred tax liabilities
Deferred
revenue (31,800) -
Total deferred tax liabilities (31,800) -
Net deferred tax assets 2,337,200 2,292,000
Less valuation
allowance (2,369,000) (2,292,000)
Net deferred
tax assets (liabilities) $ (31,800) $ - During
the fiscal year ended June 30, 2020 and 2019 the Company recognized no amounts related to tax interest or penalties related to
uncertain tax positions. The Company is subject to taxation in the United States and various state jurisdictions. The Company
currently has no years under examination by any jurisdiction. In
the quarter ended September 30, 2019, the Company issued a significant number of new shares in its acquisition of Bombshell Technologies,
Inc. (see Note 4) and the cancellation of then outstanding shares upon the sale of WCS Enterprises, LLC (see Note 5). The effect
of these issuances and cancellations is that most likely, the Company experienced the requisite change of control as promulgated
under the US Internal Revenue Code section 382. The effect of this will be that going forward, the ability of the Company to utilize
the US Federal net operating loss carryforwards of Grow Capital, Inc. from prior to these transactions will be limited in its
usage. In order to determine the specific effect, the Company must perform the computations required under the Internal Revenue
Code, which have not yet been performed. The Company expects it will perform the required computations once it is evident that
profits are likely. As
of June 30, 2020, the Company estimates it has approximately $9,300,000 in US Federal net operating loss carryforwards, which
will begin to expire in 2030 and an additional approximately $1,900,000 in the state of Oregon net operating loss carryfor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5 - Commitments and Contingencies</t>
        </is>
      </c>
      <c r="B1" s="2" t="inlineStr">
        <is>
          <t>12 Months Ended</t>
        </is>
      </c>
    </row>
    <row r="2">
      <c r="B2" s="2" t="inlineStr">
        <is>
          <t>Jun. 30, 2020</t>
        </is>
      </c>
    </row>
    <row r="3">
      <c r="A3" s="3" t="inlineStr">
        <is>
          <t>Disclosure Text Block [Abstract]</t>
        </is>
      </c>
    </row>
    <row r="4">
      <c r="A4" s="4" t="inlineStr">
        <is>
          <t>Note 15 - Commitments and Contingencies</t>
        </is>
      </c>
      <c r="B4" s="4" t="inlineStr">
        <is>
          <t>Note 15 – Commitments and Contingencies On December 13, 2019, Trendsic Corporation, Inc. (“Trendsic”),
a related party entity which is 49% controlled by Joel A. Bonnette (former CEO of our wholly-owned subsidiary Bombshell Technologies,
Inc.) filed a lawsuit in the 19th Judicial District Court in East Baton Rouge Parish, Louisiana against Joel A. Bonnette, Jared
Bonnette, Bombshell Software, LLC and Bombshell Technologies, Inc. The plaintiff is disputing the ownership of certain intellectual
property of Bombshell Technologies, Inc. and alleging misappropriation of trade secrets of Trendsic. Trendsic is seeking
an unspecified amount of damages in excess of $75,000 and treble damages under the Louisiana Uniform Trade Secrets Act, as well
as injunctive relief. The Company believes the claims by Trendsic are without merit and intends to vigorously defend against
such claims. Presently the Company and Trendsic are continuing discussions regarding an amicable resolution. Bombshell has not
yet answered the lawsuit but has been granted extensions of time to respond. At the time of this report, the Company is unable
to determine or quantify potential losses in respect of the aforementioned a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6 - Subsequent Events</t>
        </is>
      </c>
      <c r="B1" s="2" t="inlineStr">
        <is>
          <t>12 Months Ended</t>
        </is>
      </c>
    </row>
    <row r="2">
      <c r="B2" s="2" t="inlineStr">
        <is>
          <t>Jun. 30, 2020</t>
        </is>
      </c>
    </row>
    <row r="3">
      <c r="A3" s="3" t="inlineStr">
        <is>
          <t>Disclosure Text Block [Abstract]</t>
        </is>
      </c>
    </row>
    <row r="4">
      <c r="A4" s="4" t="inlineStr">
        <is>
          <t>Note 16 - Subsequent Events</t>
        </is>
      </c>
      <c r="B4" s="4" t="inlineStr">
        <is>
          <t>Note 16- Subsequent Events On July 1, 2020 the Company issued a total of 80,495 unregistered,
restricted common shares to officers and directors as part of their respective executive and/or board compensation package. The
Company valued the issuances at the closing price of the Company’s stock as traded on the OTCMarket on the date of the board
resolution approving the issuance of the shares. On July 9, 2020 the Company issued 15,000 unregistered, restricted
common shares to our CFO, Trevor Hall under the terms of a consulting agreement under which Mr. Hall provides services as our Chief
Financial Officer. The Company valued the issuance at the closing price of the Company’s stock as traded on the OTCMarket
on the date of the board resolution approving the issuance of the shares. On July 13, 2020 the Company issued 50,000 unregistered, restricted
shares of the Company’s common stock to the Company’s CEO, Terry Kennedy, as compensation for the three-month period
commencing July 1, 2020. The shares were valued at the closing price of the Company’s Common Stock as traded on the OTCMarkets
on the date of the board resolution approving the issuance of the shares. On August 19, 2020, the Company acquired PERA
LLC, a Nevada limited liability company (“PERA”), pursuant to an exchange agreement (the “Exchange Agreement”),
effective as of August 3, 2020 (the “Effective Date”), by and between PERA, the members of PERA (the “PERA Members”),
and the Company (the “Closing”), concurrently, PERA became a wholly-owned subsidiary of the Company. Eric Tarno, the
current President of PERA, will continue to serve as the President of PERA. Pursuant to the Exchange Agreement, at the Closing,
the Company acquired 100% of the outstanding membership interests of PERA (the “PERA Ownership Interests”) in
exchange for 9,358,185 unregistered restricted shares of the Company’s common stock (the “GC Common Stock”)
on a pro rata basis (the “Exchange”). At the Closing, the PERA Members conveyed all of the right, title and interest
in and to the PERA Ownership Interests in exchange for the right to receive a number of shares of GC Common Stock equal to an
exchange ratio (the “Exchange Ratio”). The Exchange Ratio is calculated by dividing (a) the Exchange Shares (as defined
below) by (b) the total number of shares of PERA Ownership Interests outstanding immediately prior to the Effective Date. “Exchange
Shares” means the number of shares of GC Common Stock obtained by dividing (a) $10,000,000 by (b) the 10-day volume weighted
average price per share (“VWAP”) calculated immediately before the date that a reverse stock split of GC Common Stock
became effective on OTCQB, July 30, 2020. In addition, if PERA meets certain yearly targeted gross revenues for each of year one,
two, and three following the Closing, the PERA owners may earn a cumulative total of up to $5,000,000 of shares of GC Common Stock
(the “Earn-out Shares”) to be determined using the applicable 10-day VWAP stock price of the Company’s common
stock preceding each earn-out period calculation date as set forth in the Exchange Agreement in connection with all of the three
years, subject to certain catch up provisions if such yearly period targets are not met in the applicable period. At the Closing
the Company also entered into a registration rights agreement (the “Registration Rights Agreement”) with the PERA Members
to register the GC Common Stock to be issued in connection with the Exchange. Pursuant to the Registration Rights Agreement,
the Company has granted certain demand and piggy-back registration rights whereby the Company will register the resale of the
GC Common Stock issued in the Exchange. The PERA Members include certain limited liability companies owned by (i) Terry Kennedy,
the CEO of the Company, (ii) Jonathan Bonnette, the CTO of the Company and the CEO of Bombshell (iii) Joel Bonnette, the President
of Bombshell and brother of Jonathan Bonnette, and (iv) Carl Sanko, a director and Secretary of the Company, and (v) Jared Bonnette,
brother of Jonathan Bonnette. On September 4, 2020 the Company issued 17,104 shares of unregistered,
restricted common stock as compensation for services for the three month period ended August 31, 2020. The shares were valued at
the closing price of the Company’s Common Stock as traded on the OTCMarkets on the date of the board resolution approving
the issuance of the shares. On September 25, 2020 the Company and Encompass More
Group Inc. (the “Borrower”) entered into an addendum to the July 22, 2019 Commercial Loan Agreement (the “Addendum”)
in order to modify certain of the terms and conditions. Under the Addendum, the Borrower shall enter into a new promissory note
in the principal amount of $72,000, with any unpaid interest due and payable at June 30, 2020 to accrue and become due and payable
on October 1, 2021. Further under the terms of the promissory note the Borrower shall make twelve (12) installment payments of
$6,000 commencing November 1, 2020, until the principal balance of the loan is repaid in full, at which time all accrued and unpaid
interest shall come due and payable. Interest on the promissory note shall continue to accrue at a rate of Five (5%) per annum.
Concurrent with the execution of the Addendum, the Borrower made a lump sum payment of $16,510 to reduce the principal of the original
$100,000 loan to $72,000. On September 30, 2020 the Board of Directors appointed
Terry Kennedy, CEO, and Eric Tarno, CEO of recently acquired subsidiary, PERA LLC, to the Company’s Board of Directors effective
October 1, 2020. On October 1, 2020 the Company issued 50,000 unregistered, restricted
shares of the Company’s common stock to the Company’s CEO, Terry Kennedy, concurrent with approving an extension to
his executive compensation contract, as compensation for the three-month period commencing October 1, 2020. The shares were valued
at the closing price of the Company’s Common Stock as traded on the OTCMarkets on the date of the board resolution approving
the issuance of the shares. On October 1, 2020 the Company issued a total of 106,870 unregistered,
restricted common shares to officers and directors as part of their respective executive and/or board compensation package. The
Company valued the issuances at the closing price of the Company’s stock as traded on the OTCMarket on the date of the board
resolution approving the issuance of the shares. Subsequent to June 30, 2020 certain officers/directors
and entities controlled by officers and directors have advanced $75,000 for ongoing operating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12 Months Ended</t>
        </is>
      </c>
    </row>
    <row r="2">
      <c r="B2" s="2" t="inlineStr">
        <is>
          <t>Jun. 30, 2020</t>
        </is>
      </c>
    </row>
    <row r="3">
      <c r="A3" s="3" t="inlineStr">
        <is>
          <t>Policy Text Block [Abstract]</t>
        </is>
      </c>
    </row>
    <row r="4">
      <c r="A4" s="4" t="inlineStr">
        <is>
          <t>Basis of Presentation:</t>
        </is>
      </c>
      <c r="B4" s="4" t="inlineStr">
        <is>
          <t>Basis of Presentation The accompanying
consolidated financial statements have been prepared by the Company in accordance with accounting principles generally accepted
in the United States ("GAAP"), and pursuant to the rules and regulations of the Securities and Exchange Commission (the
"SEC").</t>
        </is>
      </c>
    </row>
    <row r="5">
      <c r="A5" s="4" t="inlineStr">
        <is>
          <t>Consolidation</t>
        </is>
      </c>
      <c r="B5" s="4" t="inlineStr">
        <is>
          <t>Consolidation These condensed consolidated financial statements
include the accounts of Grow Capital, Inc. and its wholly owned subsidiaries, WCS (up until disposal in September 2019), Bombshell
Technologies Inc. and Resort at Lake Selmac, Inc, as of June 30, 2020. All significant intercompany accounting transactions have
been eliminated as a result of consolidation. In addition to consolidation for the fiscal year ended June 30, 2019 financial results
are “combined” with respect to the operations of Bombshell Technologies, Inc. under the requirements of ASC 850-50-45,
which results impact the statements of operations and statements of cash flows to include operations of Bombshell Technologies
Inc. as though it had been acquired on inception.</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estimates and assumptions include our allowance for doubtful accounts and useful lives of our fixed assets related to
Lake Selmac. Actual results could differ from those estimates.</t>
        </is>
      </c>
    </row>
    <row r="7">
      <c r="A7" s="4" t="inlineStr">
        <is>
          <t>Cash and Cash Equivalents</t>
        </is>
      </c>
      <c r="B7" s="4" t="inlineStr">
        <is>
          <t>Cash and Cash Equivalents For financial accounting purposes, cash and
cash equivalents are considered to be all highly liquid investments with a maturity of three (3) months or less at the time of
purchase.</t>
        </is>
      </c>
    </row>
    <row r="8">
      <c r="A8" s="4" t="inlineStr">
        <is>
          <t>Concentration of Credit Risk</t>
        </is>
      </c>
      <c r="B8" s="4" t="inlineStr">
        <is>
          <t>Concentration of Credit Risk Financial instruments that potentially subject
the Company to concentration of credit risk consist principally of cash deposits. Accounts at each institution are insured by the
Federal Deposit Insurance Corporation (“FDIC”) up to $250,000. At June 30, 2020 and June 30, 2019, the Company had
$0 and $212,985 in excess of the FDIC insured limit, respectively.</t>
        </is>
      </c>
    </row>
    <row r="9">
      <c r="A9" s="4" t="inlineStr">
        <is>
          <t>Accounts Receivable and Allowance for Doubtful Accounts</t>
        </is>
      </c>
      <c r="B9" s="4" t="inlineStr">
        <is>
          <t>Accounts Receivable and Allowance for Doubtful Accounts The Company determines the allowance for doubtful accounts by considering
a number of factors, including the length of time the accounts receivable are beyond the contractual payment terms, previous loss
history, and the customer’s current ability to pay its obligation. When the Company becomes aware of a specific customer’s
inability to meet its financial obligations to the Company, the Company records a charge to the allowance to reduce the customer’s
related accounts. At June 30, 2020, the allowance for doubtful accounts totaled approximately $35,350.</t>
        </is>
      </c>
    </row>
    <row r="10">
      <c r="A10" s="4" t="inlineStr">
        <is>
          <t>Lease Receivables and deferred rent</t>
        </is>
      </c>
      <c r="B10" s="4" t="inlineStr">
        <is>
          <t xml:space="preserve">Lease Receivables and deferred rent Lease receivables are recognized when rents are due, and for
the straight-line adjustment to rents over the term of the lease less an allowance for expected uncollectible amounts. Inherent
in the assessment of the allowance for doubtful accounts are certain judgments and estimates including, among others, the customer's
willingness or ability to pay, the Company's compliance with lease terms, the effect of general economic conditions and the ongoing
relationship with the customer. Accounts with outstanding balances longer than the payment terms are considered past due. We
do not charge interest on past due balances. The Company writes off lease receivables when it determines that they have become
uncollectible after all reasonable collection efforts have been made. If we record bad debt expense, the amount is reflected
as a component of operating expenses in the statements of operations. </t>
        </is>
      </c>
    </row>
    <row r="11">
      <c r="A11" s="4" t="inlineStr">
        <is>
          <t>Leases</t>
        </is>
      </c>
      <c r="B11" s="4" t="inlineStr">
        <is>
          <t>Leases In February 2016, the Financial Accounting
Standards Board (“FASB”) issued ASU No. 2016-02 – Topic 842 Leases. The Company has elected to apply the short-term
scope exception for leases with terms of 12 months or less at the inception of the lease and will continue to recognize rent expense
on a straight-line basis. As a result of the adoption, on July 1, 2019, the Company recognized a lease liability of approximately
$291,753, which represented the present value of the remaining minimum lease payments using an estimated incremental borrowing
rate of 6.75%. As of July 1, 2019, the Company recognized a right-to-use asset of approximately $289,089 million. Lease expense
did not change materially as a result of the adoption of ASU 2016-02.</t>
        </is>
      </c>
    </row>
    <row r="12">
      <c r="A12" s="4" t="inlineStr">
        <is>
          <t>Intangible Assets</t>
        </is>
      </c>
      <c r="B12" s="4" t="inlineStr">
        <is>
          <t>Intangible Assets The Company’s intangible assets consist
of intellectual property with minimal value. Investment In and Valuation of Real Estate
Assets Real estate assets are stated at cost, less
accumulated depreciation and amortization. Amounts capitalized to real estate assets consist of the cost of acquisition (excluding
acquisition related expenses), construction costs, and mortgage interest during the period the facilities are under construction
and prior to readiness for occupancy, and any tenant improvements, major improvements and betterments that extend the useful life
of the real estate assets and leasing costs. All repairs and maintenance are expensed as incurred. The Company is required to make subjective
assessments as to the useful lives of its depreciable assets. The Company considers the period of future benefit of each respective
asset to determine the appropriate useful life of the assets. Real estate assets, other than land, are depreciated on a straight-line
basis over the estimated useful life of the asset. The estimated useful lives of the Company's
real estate assets by class are generally as follows:
Land Indefinite
Buildings 40 years
Tenant improvements Lesser of useful life or lease term
Intangible lease assets Lease term</t>
        </is>
      </c>
    </row>
    <row r="13">
      <c r="A13" s="4" t="inlineStr">
        <is>
          <t>Impairment of long-lived assets</t>
        </is>
      </c>
      <c r="B13" s="4" t="inlineStr">
        <is>
          <t>Impairment of long-lived assets The Company monitors its long-lived assets
and finite-lived intangible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See Note 6).</t>
        </is>
      </c>
    </row>
    <row r="14">
      <c r="A14" s="4" t="inlineStr">
        <is>
          <t>Share-based compensation</t>
        </is>
      </c>
      <c r="B14" s="4" t="inlineStr">
        <is>
          <t xml:space="preserve">Share-based compensation The Company measures the cost of employee services
received in exchange for an award of equity instruments based on the grant date fair value of the award. Unregistered stock awards
are measured based on the fair market values of the underlying stock on the dates of grant. For service type awards, share-based
compensation expense is recognized on a straight-line basis over the period during which the employee is required to provide service
in exchange for the entire award. For awards that vest or begin vesting upon achievement of a performance condition, the Company
estimates the likelihood of satisfaction of the performance condition and recognizes compensation expense when achievement of the
performance condition is deemed probable using an accelerated attribution model. The Company capitalizes the cost of issuance
grants that cover a period of employment or consulting agreement under contract or performance obligation related to future performance
and amortizes the compensation related to these contracts ratably over the period of employment or at percentage of completion
or other appropriate method for future performance grants. There were no issuance grants outstanding with a performance term longer
than one year at June 30, 2020 and June 30, 2019. Prepaid expenses for the fiscal year ended June 30, 2020 and fiscal year
ended June 30, 2019 include unamortized costs of issuance grants under employment and consulting contracts totaling $0 and $1,380,459,
respectively. </t>
        </is>
      </c>
    </row>
    <row r="15">
      <c r="A15" s="4" t="inlineStr">
        <is>
          <t>Revenue Recognition</t>
        </is>
      </c>
      <c r="B15" s="4" t="inlineStr">
        <is>
          <t>Revenue Recognition under ASC 606 ASC 606 “Revenue from Contracts with Customers” Revenues from contracts with customers are
recognized when control of promised goods and services is transferred to customers in an amount that reflects the consideration
the Company expects to be entitled to in exchange for those goods or services. The Company recognizes revenue using the five-step
model as prescribed by ASC 606: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When a contract with a customer is signed,
the Company assesses whether collection of the fees under the arrangement is probable. The Company estimates the amount to reserve
for uncollectible amounts at the end of each reporting period based on the aging of the contract balance, current and historical
customer trends, and communications with its customers. These reserves are recorded against the related accounts receivable. The transaction price is the consideration
that the Company expects to receive from its customers in exchange for its products or services. In determining the allocation
of the transaction price, the Company identifies performance obligations in contracts with customers, which may include subscriptions
to software and services, support, professional services and customization. In the case of the Company’s software
contracts and support services prices are predetermined based on the specific terms of the contract either in flat fee customization/license
fee charges or as hourly support and/or software customization charges. Charges relative to license fees are amortized over the
term of the license. Charges relative to customization of the software are charged over the term of the scope of work on a percentage
of completion basis. Charges relative to support and ongoing services and professional fees are charged when incurred and control
has been transferred or the work has been completed. License fees and customization of software License and implementation fees are charged
as flat fees which are amortized over the term of the contract. For contracts with elements related to customized software
solutions and certain build-outs or software systems that require significant modification or customization, the Company will recognize
revenue using the percentage-of-completion method. In using the percentage-of-completion method, revenues are generally recorded
based on completion of milestones under a scope of work or based on total estimated cost of work and percentage completion as at
the balance sheet date. Software Revenue The Company generates software revenue monthly
on a single fee per subscribed user basis. The Company recognizes software revenue monthly on a per user for each user that
is able to deploy software and provided all revenue recognition criteria have been met. If the revenue recognition criteria has
not been met, the revenue is deferred or not recognized. Customization, support and maintenance Revenue from the Company’s customization
of software to meet a particular client’s needs is recognized on a percentage of completion basis over the term of the customization
work and until control of the goods or services is transferred to the customer or such date the customer agrees the scope of work
has been completed and the intended functionality of the software is complete and able to perform the desired service. Support
and maintenance revenue is generated from recurring monthly support and is invoiced monthly based on hourly fees at predetermined
rates based on each customer contract. The Customer is credited a certain number of
services hours monthly based on the numbers of users actively subscribed to the software which amounts offset any monthly user
fees. Support and maintenance services include e-mail
and telephone support, unspecified rights to software fixes and product updates and upgrades and enhancements available on a when-and-if
available basis. Professional services and other Professional services and other revenue is
generated through services including onsite training, product implementation and other similar services. Professional services
are generally flat fee services based on a number of hours or scope of work for each specific service. Depending on the services
to be provided, revenue from professional services and other is generally recognized at the time of delivery when the services
have been completed and control has been transferred. Unearned Revenue Unearned revenue represents billings or payments
received in advance of revenue recognition and is recognized upon transfer of control. Balances consist primarily of license fees
being amortized over the term of the customer contract and customization services which have not yet been concluded and are being
deferredusing the percentage-of-completion method. Campground space rentals and concession
sales Revenues from our campsite operations from the sales of concession
items, equipment rentals or campsite locations are recoded on the cash basis due to the nature of collection of campsite fees and
concession items, which occur daily as the site is rented and sundry items are purchased.</t>
        </is>
      </c>
    </row>
    <row r="16">
      <c r="A16" s="4" t="inlineStr">
        <is>
          <t>Fair Value of Financial Instruments:</t>
        </is>
      </c>
      <c r="B16" s="4" t="inlineStr">
        <is>
          <t xml:space="preserve">Fair Value of Financial Instruments The Company follows the fair value measurement
rules, which provides guidance on the use of fair value in accounting and disclosure for assets and liabilities when such accounting
and disclosure is called for by other accounting literature. These rules establish a fair value hierarchy for inputs to be used
to measure fair value of financial assets and liabilities. This hierarchy prioritizes the inputs to valuation techniques used to
measure fair value into three levels: Level 1 (highest priority), Level 2, and Level 3 (lowest priority). Level 1—Unadjusted quoted prices
in active markets for identical assets or liabilities that the Company has the ability to access at the balance sheet date.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Inputs are unobservable
and reflect the Company’s assumptions as to what market participants would use in pricing the asset or liability. The Company
develops these inputs based on the best information available. The carrying amount of receivables and accounts
payable and accrued expenses approximates fair value due to the short-term nature of those instruments. The estimated
fair values for financial instruments are determined at discrete points in time based on relevant market information. These
estimates involve uncertainties and cannot be determined with precision. The carrying amounts of lease receivables,
accounts payable, and accrued liabilities approximate fair value given their short-term nature or effective interest rates, which
constitutes level three inputs. </t>
        </is>
      </c>
    </row>
    <row r="17">
      <c r="A17" s="4" t="inlineStr">
        <is>
          <t>Income Taxes</t>
        </is>
      </c>
      <c r="B17" s="4" t="inlineStr">
        <is>
          <t>Income taxes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 In the quarter ended September 30, 2019, the
Company issued a significant number of new shares in its acquisition of Bombshell Technologies, Inc. (see Note 4) and the cancellation
of then outstanding shares upon the sale of WCS Enterprises, LLC (see Note 5). The effect of these issuances and cancellations
is that most likely, the Company experienced the requisite change of control as promulgated under the US Internal Revenue Code
section 382. The effect of this will be that going forward, the ability of the Company to utilize the US Federal net operating
loss carryforwards of Grow Capital, Inc. from prior to these transactions will be limited in its usage. In order to determine
the specific effect, the Company must perform the computations required under the Internal Revenue Code, which have not yet been
performed. The Company expects it will perform the required computations once its evident that profits are likely.</t>
        </is>
      </c>
    </row>
    <row r="18">
      <c r="A18" s="4" t="inlineStr">
        <is>
          <t>Net (loss) income per share</t>
        </is>
      </c>
      <c r="B18" s="4" t="inlineStr">
        <is>
          <t>Net (loss) income per share Basic earnings per share is computed by dividing
income available to common shareholders by the weighted average number of shares of Common Stock outstanding for the period and
contains no dilutive securities. Diluted earnings per share reflect the potential dilution of securities that could share in the
earnings of an entity. For the fiscal year ended June 30, 2020 and 2019, all potentially dilutive securities are anti-dilutive
due to the Company's losses from operations. All dilutive common stock equivalents are reflected
in our earnings (loss) per share calculations. Anti-dilutive common stock equivalents are not included in our earnings (loss) per
share calculations. There were no potential shares outstanding
as of June 30, 2020 and 25,000 potential shares outstanding as of June 30, 2019.</t>
        </is>
      </c>
    </row>
    <row r="19">
      <c r="A19" s="4" t="inlineStr">
        <is>
          <t>Reclassification</t>
        </is>
      </c>
      <c r="B19" s="4" t="inlineStr">
        <is>
          <t>Reclassification Certain prior period balances have been reclassified
to conform to the current period presentation in the Company’ s consolidated financial statements and the accompanying notes.</t>
        </is>
      </c>
    </row>
    <row r="20">
      <c r="A20" s="4" t="inlineStr">
        <is>
          <t>Recent accounting pronouncements</t>
        </is>
      </c>
      <c r="B20" s="4" t="inlineStr">
        <is>
          <t>Recent Accounting Pronouncements Fair
Value Measurements (“ASU 2018-03”). In August 2018, the FASB
issued ASU 2018-13, “Fair Value Measurement (Topic 820) Disclosure Framework-Changes to the Disclosure Requirements for Fair
Value Measurement.” The amendments in the standard apply to all entities that are required, under existing GAAP, to make
disclosures about recurring or nonrecurring fair value measurements. ASU 2018-13 removes, modifies, and adds certain disclosure
requirements in ASC 820, Fair Value Measurement. The standard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ASU
2018-13. An entity is permitted to early adopt any removed or modified disclosures upon issuance of ASU 2018-13 and delay adoption
of the additional disclosures Financial Instruments – Credit
Losses (“ASU 2016-13”). The standard was originally effective for interim
and annual reporting periods beginning after December 15, 2019 and early adoption is permitted for interim and annual reporting
periods beginning after December 15, 2018. However, in November 2019, the Financial Accounting Standard Board (FASB) issued ASU
2019-10, Financial Instruments—Credit Losses, (Topic 326), Derivatives and Hedging (Topic 815), and Leases (Topic
842) — Effective Dates ASU 2019-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12 Months Ended</t>
        </is>
      </c>
    </row>
    <row r="2">
      <c r="B2" s="2" t="inlineStr">
        <is>
          <t>Jun. 30, 2020</t>
        </is>
      </c>
    </row>
    <row r="3">
      <c r="A3" s="3" t="inlineStr">
        <is>
          <t>Table Text Block Supplement [Abstract]</t>
        </is>
      </c>
    </row>
    <row r="4">
      <c r="A4" s="4" t="inlineStr">
        <is>
          <t>Schedule of Estimated useful lives assets</t>
        </is>
      </c>
      <c r="B4" s="4" t="inlineStr">
        <is>
          <t>The estimated useful lives of the Company's
real estate assets by class are generally as follows:
Land Indefinite
Buildings 40 years
Tenant improvements Lesser of useful life or lease term
Intangible lease assets Lease te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Prepaid expenses (Tables)</t>
        </is>
      </c>
      <c r="B1" s="2" t="inlineStr">
        <is>
          <t>12 Months Ended</t>
        </is>
      </c>
    </row>
    <row r="2">
      <c r="B2" s="2" t="inlineStr">
        <is>
          <t>Jun. 30, 2020</t>
        </is>
      </c>
    </row>
    <row r="3">
      <c r="A3" s="3" t="inlineStr">
        <is>
          <t>Notes to Financial Statements</t>
        </is>
      </c>
    </row>
    <row r="4">
      <c r="A4" s="4" t="inlineStr">
        <is>
          <t>Schesule of Prepaid expenses</t>
        </is>
      </c>
      <c r="B4" s="4" t="inlineStr">
        <is>
          <t xml:space="preserve">Prepaid expenses at June 30, 2020 and 2019
consist of the following:
June 30, 2020 June 30, 2019
Professional fees $ 50,000 $ 50,000
Share based compensation  1,380,459
Insurance 2,771 3,150
Other expenses 15,954 1,612
Total $ 68,725 $ 1,435,2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Merger (Tables)</t>
        </is>
      </c>
      <c r="B1" s="2" t="inlineStr">
        <is>
          <t>12 Months Ended</t>
        </is>
      </c>
    </row>
    <row r="2">
      <c r="B2" s="2" t="inlineStr">
        <is>
          <t>Jun. 30, 2020</t>
        </is>
      </c>
    </row>
    <row r="3">
      <c r="A3" s="3" t="inlineStr">
        <is>
          <t>Business Combinations [Abstract]</t>
        </is>
      </c>
    </row>
    <row r="4">
      <c r="A4" s="4" t="inlineStr">
        <is>
          <t>Schedule of assets acquired and liabilities assumed</t>
        </is>
      </c>
      <c r="B4" s="4" t="inlineStr">
        <is>
          <t xml:space="preserve">The following table provides information as of June 30, 2019 of
the assets acquired and the liabilities assumed in the merger:
Assets
Cash $ 43,975
Accounts receivable 36,079
Accounts receivable, related parties 290,230
Intangibles and other assets 200
Total Assets $ 370,484
Liabilities
Accounts payable and accrued liabilities $ 60,605
Accounts payable and accrued liabilities, related parties 118,912
Advances, related parties 66,195
Unearned revenue 9,070
Unearned revenue, related parties 7,500
Deferred income tax liabilities 31,800
Total liabilities 294,082
Net Assets $ 76,402
Consideration: 5,533,773 shares 5,534
Additional paid in capital $ 70,8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Note 5 - Assets Held for Sale (Tables)</t>
        </is>
      </c>
      <c r="B1" s="2" t="inlineStr">
        <is>
          <t>12 Months Ended</t>
        </is>
      </c>
    </row>
    <row r="2">
      <c r="B2" s="2" t="inlineStr">
        <is>
          <t>Jun. 30, 2020</t>
        </is>
      </c>
    </row>
    <row r="3">
      <c r="A3" s="3" t="inlineStr">
        <is>
          <t>Disclosure Text Block [Abstract]</t>
        </is>
      </c>
    </row>
    <row r="4">
      <c r="A4" s="4" t="inlineStr">
        <is>
          <t>Schedule of Discounted Operations</t>
        </is>
      </c>
      <c r="B4" s="4" t="inlineStr">
        <is>
          <t>(1) Discontinued Operation:
(a) The Results of the Discounted Operations are as follows:
Fiscal Year Ended
June 30,
2020 2019
Net revenues $ 14,400 $ 88,466
Operating expenses
General and administrative 7,964 44,360
Depreciation, amortization and impairment 6,990 27,960
Total operating expenses 14,954 72,320
Income (Loss) from operations (554) 16,146
Gain (loss) on sale 553,406 (5,412)
Interest expense - (13,129)
Income (loss) from discontinued operations $ 552,852 $ (2,395)</t>
        </is>
      </c>
    </row>
    <row r="5">
      <c r="A5" s="4" t="inlineStr">
        <is>
          <t>Assets and liabilities disposed</t>
        </is>
      </c>
      <c r="B5" s="4" t="inlineStr">
        <is>
          <t>Assets and liabilities disposed of are as follows
September 30,
2019
Assets:
Lease receivable $ 40,804
Prepaid expenses 5,152
Property, plant and equipment, net 809,281
Other assets 6,150
Total Assets $ 861,387
Liabilities:
Accrued liabilities 367,367
Other liabilities 140,067
Total Liabilities 507,434
Net Assets $ 353,953
Consideration:
Purchaser return 454,694 shares of common stock, FMV at $2.00 $ 909,389
Payment on certain items during closing (2,030)
Total consideration $ 907,359
Gain on sale of WCS $ 553,406</t>
        </is>
      </c>
    </row>
    <row r="6">
      <c r="A6" s="4" t="inlineStr">
        <is>
          <t>Schedule of assets and liabilities held for sale</t>
        </is>
      </c>
      <c r="B6" s="4" t="inlineStr">
        <is>
          <t>Groups of assets and liabilities held for sale
as of June 30, 2020 and June 30, 2019
June 30, June 30,
2020 2019
ASSETS:
Lease receivable $ - $ 26,403
Prepaid expenses - 10,024
Property, plant and equipment, net - 816,271
Other assets - 6,150
TOTAL ASSETS $ - $ 858,848
LIABILITIES:
Accounts payable and accrued liabilities $ - $ 367,367
Other liabilities - 140,205
TOTAL LIABILITIES - 507,572
NET ASSETS $ - $ 351,2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6 - Promissory Note Payable (Tables)</t>
        </is>
      </c>
      <c r="B1" s="2" t="inlineStr">
        <is>
          <t>12 Months Ended</t>
        </is>
      </c>
    </row>
    <row r="2">
      <c r="B2" s="2" t="inlineStr">
        <is>
          <t>Jun. 30, 2020</t>
        </is>
      </c>
    </row>
    <row r="3">
      <c r="A3" s="3" t="inlineStr">
        <is>
          <t>Debt Disclosure [Abstract]</t>
        </is>
      </c>
    </row>
    <row r="4">
      <c r="A4" s="4" t="inlineStr">
        <is>
          <t>Schedule of Promissory note</t>
        </is>
      </c>
      <c r="B4" s="4" t="inlineStr">
        <is>
          <t xml:space="preserve">Promissory note related to Resort at Lake Selmac as below:
June 30, 2020
June 30, 2019
Note payable, Resort at Lake Selmac $ 596,308 $ 605,359 </t>
        </is>
      </c>
    </row>
    <row r="5">
      <c r="A5" s="4" t="inlineStr">
        <is>
          <t>Schedule of future aggregate principal payments</t>
        </is>
      </c>
      <c r="B5" s="4" t="inlineStr">
        <is>
          <t>As of June 30, 2020, the approximate future
aggregate principal payments in respect of our current obligations were as follows:
2021 12,782
2022 583,526
$ 596,3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 Property and Equipment, Net (Tables)</t>
        </is>
      </c>
      <c r="B1" s="2" t="inlineStr">
        <is>
          <t>12 Months Ended</t>
        </is>
      </c>
    </row>
    <row r="2">
      <c r="B2" s="2" t="inlineStr">
        <is>
          <t>Jun. 30, 2020</t>
        </is>
      </c>
    </row>
    <row r="3">
      <c r="A3" s="3" t="inlineStr">
        <is>
          <t>Table Text Block Supplement [Abstract]</t>
        </is>
      </c>
    </row>
    <row r="4">
      <c r="A4" s="4" t="inlineStr">
        <is>
          <t>Schedule of Property and Improvements</t>
        </is>
      </c>
      <c r="B4" s="4" t="inlineStr">
        <is>
          <t xml:space="preserve">Property and improvements consisted of the following as of June
30, 2020 and June 30, 2019:
June 30, 2020
June 30, 2019
Lake Selmac Property $ 768,782 $ 768,782
Leaseholder improvement 67,644 67,644
Furniture, Fixtures and Equipment 32,964 25,892
869,390 862,318
Less: accumulated depreciation and impairment (26,415) (4,719)
$ 842,975 $ 857,5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3" t="inlineStr">
        <is>
          <t>Statement of Financial Position [Abstract]</t>
        </is>
      </c>
    </row>
    <row r="3">
      <c r="A3" s="4" t="inlineStr">
        <is>
          <t>Preferred Stock, par or stated value</t>
        </is>
      </c>
      <c r="B3" s="7" t="n">
        <v>0.001</v>
      </c>
      <c r="C3" s="7" t="n">
        <v>0.001</v>
      </c>
    </row>
    <row r="4">
      <c r="A4" s="4" t="inlineStr">
        <is>
          <t>Preferred Stock, shares authorized</t>
        </is>
      </c>
      <c r="B4" s="5" t="n">
        <v>50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t>
        </is>
      </c>
      <c r="B7" s="7" t="n">
        <v>0.001</v>
      </c>
      <c r="C7" s="7" t="n">
        <v>0.001</v>
      </c>
    </row>
    <row r="8">
      <c r="A8" s="4" t="inlineStr">
        <is>
          <t>Common Stock, shares authorized</t>
        </is>
      </c>
      <c r="B8" s="5" t="n">
        <v>500000000</v>
      </c>
      <c r="C8" s="5" t="n">
        <v>175000000</v>
      </c>
    </row>
    <row r="9">
      <c r="A9" s="4" t="inlineStr">
        <is>
          <t>Common Stock, shares issued</t>
        </is>
      </c>
      <c r="B9" s="5" t="n">
        <v>13097310</v>
      </c>
      <c r="C9" s="5" t="n">
        <v>7037241</v>
      </c>
    </row>
    <row r="10">
      <c r="A10" s="4" t="inlineStr">
        <is>
          <t>Common Stock, shares outstanding</t>
        </is>
      </c>
      <c r="B10" s="5" t="n">
        <v>13097310</v>
      </c>
      <c r="C10" s="5" t="n">
        <v>70372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Accrued Liabilities (Table)</t>
        </is>
      </c>
      <c r="B1" s="2" t="inlineStr">
        <is>
          <t>12 Months Ended</t>
        </is>
      </c>
    </row>
    <row r="2">
      <c r="B2" s="2" t="inlineStr">
        <is>
          <t>Jun. 30, 2020</t>
        </is>
      </c>
    </row>
    <row r="3">
      <c r="A3" s="3" t="inlineStr">
        <is>
          <t>Payables and Accruals [Abstract]</t>
        </is>
      </c>
    </row>
    <row r="4">
      <c r="A4" s="4" t="inlineStr">
        <is>
          <t>Schedule of Accrued Liabilities</t>
        </is>
      </c>
      <c r="B4" s="4" t="inlineStr">
        <is>
          <t xml:space="preserve">Accrued liabilities at June 30, 2020 and
2019 consist of the following:
June 30, 2020 June 30, 2019
Accrued salaries and wages $ 23,749 $ 52,857
Accrued interest on mortgage 21,431 21,431
Accrued expenses 127,498 156,467
$ 172,678 $ 230,7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Capital Stock (Tables)</t>
        </is>
      </c>
      <c r="B1" s="2" t="inlineStr">
        <is>
          <t>12 Months Ended</t>
        </is>
      </c>
    </row>
    <row r="2">
      <c r="B2" s="2" t="inlineStr">
        <is>
          <t>Jun. 30, 2020</t>
        </is>
      </c>
    </row>
    <row r="3">
      <c r="A3" s="3" t="inlineStr">
        <is>
          <t>Disclosure Text Block [Abstract]</t>
        </is>
      </c>
    </row>
    <row r="4">
      <c r="A4" s="4" t="inlineStr">
        <is>
          <t>Schedule of Assumptions Used to Estimate the Fair Values of Stock Options Granted</t>
        </is>
      </c>
      <c r="B4" s="4" t="inlineStr">
        <is>
          <t xml:space="preserve">A summary of the change in stock purchase options outstanding for
the fiscal years ended June 30, 2020 and 2019 is as follows:
Weighted Remaining
Average Contractual
Options Exercise Grant Date Life
Outstanding Price Fair Value (Years)
Balance – June 30, 2018 25,000 $8.00 $10.40 2.83
Options issued - - - -
Options expired - - - -
Options exercised - - - -
Balance – June 30, 2019 25,000 $8.00 $10.40 1.83
Options issued
Options expired (25,000) $8.00 $10.40 -
Options exercised
Balance – June 30, 2020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Note 11 - Related Party Transactions (Tables)</t>
        </is>
      </c>
      <c r="B1" s="2" t="inlineStr">
        <is>
          <t>12 Months Ended</t>
        </is>
      </c>
    </row>
    <row r="2">
      <c r="B2" s="2" t="inlineStr">
        <is>
          <t>Jun. 30, 2020</t>
        </is>
      </c>
    </row>
    <row r="3">
      <c r="A3" s="3" t="inlineStr">
        <is>
          <t>Disclosure Text Block [Abstract]</t>
        </is>
      </c>
    </row>
    <row r="4">
      <c r="A4" s="4" t="inlineStr">
        <is>
          <t>Summary of revenue from related parties</t>
        </is>
      </c>
      <c r="B4" s="4" t="inlineStr">
        <is>
          <t>The following table summarizes the revenue from the Company’s
related parties:
Fiscal Year Ended
June 30, 2020 June 20, 2019
Appreciation Financial LLC (1) $ 832,646 $ 359,557
Public Employee Retirement Assistance (1) 327,898 52,780
Superior Performers Inc. (1) 847,981 356,156
Others 42,830 19,426
Grand Total $ 2,051,355 $ 787,919
(1) The Company had a significant concentration of revenue from these four customers totaling 90% and 94% of gross related party revenues during the fiscal year ended June 30, 2020 and 2019, respectively. Related entities are controlled by over 5% shareholders of the Company and/or officer/directors of the Company.</t>
        </is>
      </c>
    </row>
    <row r="5">
      <c r="A5" s="4" t="inlineStr">
        <is>
          <t>Summary of accounts receivable from related parties</t>
        </is>
      </c>
      <c r="B5" s="4" t="inlineStr">
        <is>
          <t>The following table summarizes the accounts receivable from the
Company’s related parties:
June 30, 2020
Appreciation Financial, LLC (1) $ 140,289
Public Employee Retirement Assistance 49,737
Superior Performers Inc (1) 58,061
Other 970
Total $ 249,057
(1) The Company had a significant concentration of accounts receivable from these three customers totaling 99% as at June 30, 2020. Related entities are controlled by over 5% shareholders of the Company and/or officer/directors of the Company.</t>
        </is>
      </c>
    </row>
    <row r="6">
      <c r="A6" s="4" t="inlineStr">
        <is>
          <t>Summary of costs of sales from related parties</t>
        </is>
      </c>
      <c r="B6" s="4" t="inlineStr">
        <is>
          <t>The
following table summarizes the Costs of Sales – related parties:
Fiscal
Year Ended June 30,
2020 2019
Trendsic
Corporation Inc. (1)(2) 178,799 252,455
Ambiguous
Holdings LLC (1)(2) 7,555 42,158
Total
186,354 294,613
(1) The Company
had a significant concentration of total costs of goods sold from these two related party vendors totaling 100% of related
party costs of goods sold in the fiscal years ended June 30, 2020 and 2019, respectively.
(2) Related entities
are controlled by over 5% shareholders of the Company and/or officer/directors of the Company.</t>
        </is>
      </c>
    </row>
    <row r="7">
      <c r="A7" s="4" t="inlineStr">
        <is>
          <t>Summary General and administrative related parties</t>
        </is>
      </c>
      <c r="B7" s="4" t="inlineStr">
        <is>
          <t>The following table summarizes expense related to commission fees
included as General and administrative – related parties:
Fiscal Year ended June 30,
2020 2019
Zeake, LLC (1) $ 223,957 $ 82,470
(1) Related entities are controlled by over 5% shareholders
of the Company and/or officer/directors of the Company.</t>
        </is>
      </c>
    </row>
    <row r="8">
      <c r="A8" s="4" t="inlineStr">
        <is>
          <t>Summary of accounts payable to related parties</t>
        </is>
      </c>
      <c r="B8" s="4" t="inlineStr">
        <is>
          <t>The following table summarizes accounts payable to the Company’s
related parties:
June 30, 2020
Trendsic Corporation Inc. (1) $ 61,948
Zeake, LLC (1) 78,515
$ 140,463 (1) Related entities are controlled by over 5% shareholders
of the Company and/or officer/directors of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2 - Operating Leases (Tables)</t>
        </is>
      </c>
      <c r="B1" s="2" t="inlineStr">
        <is>
          <t>12 Months Ended</t>
        </is>
      </c>
    </row>
    <row r="2">
      <c r="B2" s="2" t="inlineStr">
        <is>
          <t>Jun. 30, 2020</t>
        </is>
      </c>
    </row>
    <row r="3">
      <c r="A3" s="3" t="inlineStr">
        <is>
          <t>Disclosure Text Block [Abstract]</t>
        </is>
      </c>
    </row>
    <row r="4">
      <c r="A4" s="4" t="inlineStr">
        <is>
          <t>Schedule of future aggregate minimum lease payments</t>
        </is>
      </c>
      <c r="B4" s="4" t="inlineStr">
        <is>
          <t>Future minimum lease payments in respect
of the above under non-cancellable leases as of June 30, 2020 as presented in accordance with ASC 842 were as follows:
2020 $ 32,807
2021 66,457
2022 67,622
2023 41,906
2024 43,190
Remaining periods 185,488
Total future minimum lease payments 437,470
Less: imputed interest (97,849)
Total 339,621
Current portion of operating lease 45,957
Long term of operating lease $ 293,66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Segment Reporting (Tables)</t>
        </is>
      </c>
      <c r="B1" s="2" t="inlineStr">
        <is>
          <t>12 Months Ended</t>
        </is>
      </c>
    </row>
    <row r="2">
      <c r="B2" s="2" t="inlineStr">
        <is>
          <t>Jun. 30, 2020</t>
        </is>
      </c>
    </row>
    <row r="3">
      <c r="A3" s="3" t="inlineStr">
        <is>
          <t>Segment Reporting [Abstract]</t>
        </is>
      </c>
    </row>
    <row r="4">
      <c r="A4" s="4" t="inlineStr">
        <is>
          <t>Schedule of Segment Reporting Information, by Segment</t>
        </is>
      </c>
      <c r="B4" s="4" t="inlineStr">
        <is>
          <t>The costs associated with management overhead for Grow Capital are
dedicated to our key operating segment in the FinTech industry, Bombshell Technologies, and all corporate overhead has been
included in this segment disclosure as a result.
As of June 30,
2020
Assets by segment
Bombshell Technologies and corporate * $ 1,129,266
Resort at Lake Selmac 783,992
Total assets $ 1,913,258 *Includes assets held for sale Fiscal year ended June 30, 2020 and 2019:
Fiscal Year Ended
June 30,
2020 2019
Revenues by segment:
Bombshell Technologies and corporate $ 2,239,285 $ 814,928
Resort at Lake Selmac 129,219 250,285
Revenues $ 2,368,504 $ 1,065,213
Segment profit (loss)
Bombshell Technologies and corporate $ (2,870,722) $ (2,164,096)
Resort at Lake Selmac 776 (114,940)
Total segment profit (2,869,946) (2,279,03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Note 14 - Income Taxes (Tables)</t>
        </is>
      </c>
      <c r="B1" s="2" t="inlineStr">
        <is>
          <t>12 Months Ended</t>
        </is>
      </c>
    </row>
    <row r="2">
      <c r="B2" s="2" t="inlineStr">
        <is>
          <t>Jun. 30, 2020</t>
        </is>
      </c>
    </row>
    <row r="3">
      <c r="A3" s="3" t="inlineStr">
        <is>
          <t>Table Text Block Supplement [Abstract]</t>
        </is>
      </c>
    </row>
    <row r="4">
      <c r="A4" s="4" t="inlineStr">
        <is>
          <t>Schedule of Components of Income Tax Expense (Benefit)</t>
        </is>
      </c>
      <c r="B4" s="4" t="inlineStr">
        <is>
          <t>The income tax expense (benefit) consisted
of the following for the fiscal year ended June 30, 2020 and 2019:
June 30, 2020 June 30, 2019
Total current $ - $ -
Total deferred - -
$ - $ - Deferred income taxes reflect the net tax
effects of temporary differences between the carrying amount of assets and liabilities for financial reporting purposes and the
amounts used for income tax purposes.</t>
        </is>
      </c>
    </row>
    <row r="5">
      <c r="A5" s="4" t="inlineStr">
        <is>
          <t>Schedule of Effective Income Tax Rate Reconciliation</t>
        </is>
      </c>
      <c r="B5" s="4" t="inlineStr">
        <is>
          <t xml:space="preserve">The following is a reconciliation of the
expected statutory federal income tax and state income tax provisions to the actual income tax benefit for the fiscal year ended
June 30, 2020 and 2019:
June 30, 2020 June 30, 2019
Expected benefit at federal statutory rate $ 658,000 649,000
Non-deductible expenses (581,000) (360,000)
Change in valuation allowance (including the effect from change in tax rates) (77,000) (289,000)
$ - $ - </t>
        </is>
      </c>
    </row>
    <row r="6">
      <c r="A6" s="4" t="inlineStr">
        <is>
          <t>Schedule of Deferred Tax Assets</t>
        </is>
      </c>
      <c r="B6" s="4" t="inlineStr">
        <is>
          <t xml:space="preserve">Significant
components of the Company’s deferred tax assets and liabilities were as follows for the fiscal year ended June 30, 2020
and 2019:
June
30, 2020 June
30, 2019
Deferred
tax assets:
Net
operating loss carryforwards $ 2,369,000 $ 2,127,900
Deferred
payroll - 81,200
Impairments - 82,900
Other - -
Total deferred tax assets 2,369,000 2,292,000
Deferred tax liabilities
Deferred
revenue (31,800) -
Total deferred tax liabilities (31,800) -
Net deferred tax assets 2,337,200 2,292,000
Less valuation
allowance (2,369,000) (2,292,000)
Net deferred
tax assets (liabilities) $ (31,80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0" customWidth="1" min="1" max="1"/>
    <col width="80" customWidth="1" min="2" max="2"/>
    <col width="80" customWidth="1" min="3" max="3"/>
    <col width="16" customWidth="1" min="4" max="4"/>
    <col width="14" customWidth="1" min="5" max="5"/>
    <col width="14" customWidth="1" min="6" max="6"/>
    <col width="14" customWidth="1" min="7" max="7"/>
    <col width="14" customWidth="1" min="8" max="8"/>
  </cols>
  <sheetData>
    <row r="1">
      <c r="A1" s="1" t="inlineStr">
        <is>
          <t>Note 1 - Organization and Description of Business (Details) - USD ($)</t>
        </is>
      </c>
      <c r="B1" s="2" t="inlineStr">
        <is>
          <t>May 13, 2020</t>
        </is>
      </c>
      <c r="C1" s="2" t="inlineStr">
        <is>
          <t>Jul. 29, 2020</t>
        </is>
      </c>
      <c r="D1" s="2" t="inlineStr">
        <is>
          <t>Jun. 30, 2020</t>
        </is>
      </c>
      <c r="E1" s="2" t="inlineStr">
        <is>
          <t>Jun. 30, 2019</t>
        </is>
      </c>
      <c r="F1" s="2" t="inlineStr">
        <is>
          <t>Aug. 29, 2019</t>
        </is>
      </c>
      <c r="G1" s="2" t="inlineStr">
        <is>
          <t>Jun. 30, 2018</t>
        </is>
      </c>
      <c r="H1" s="2" t="inlineStr">
        <is>
          <t>Jun. 22, 2018</t>
        </is>
      </c>
    </row>
    <row r="2">
      <c r="A2" s="4" t="inlineStr">
        <is>
          <t>Date of Incorporation</t>
        </is>
      </c>
      <c r="D2" s="4" t="inlineStr">
        <is>
          <t>Oct. 22,
		1999</t>
        </is>
      </c>
    </row>
    <row r="3">
      <c r="A3" s="4" t="inlineStr">
        <is>
          <t>Increase in authorised capital</t>
        </is>
      </c>
      <c r="F3" s="5" t="n">
        <v>550000000</v>
      </c>
      <c r="H3" s="5" t="n">
        <v>180000000</v>
      </c>
    </row>
    <row r="4">
      <c r="A4" s="4" t="inlineStr">
        <is>
          <t>Common Stock, shares authorized</t>
        </is>
      </c>
      <c r="D4" s="5" t="n">
        <v>500000000</v>
      </c>
      <c r="E4" s="5" t="n">
        <v>175000000</v>
      </c>
      <c r="F4" s="5" t="n">
        <v>500000000</v>
      </c>
      <c r="H4" s="5" t="n">
        <v>175000000</v>
      </c>
    </row>
    <row r="5">
      <c r="A5" s="4" t="inlineStr">
        <is>
          <t>Preferred Stock, shares authorized</t>
        </is>
      </c>
      <c r="D5" s="5" t="n">
        <v>50000000</v>
      </c>
      <c r="E5" s="5" t="n">
        <v>5000000</v>
      </c>
      <c r="F5" s="5" t="n">
        <v>50000000</v>
      </c>
      <c r="H5" s="5" t="n">
        <v>5000000</v>
      </c>
    </row>
    <row r="6">
      <c r="A6" s="4" t="inlineStr">
        <is>
          <t>Common Stock, par or stated value</t>
        </is>
      </c>
      <c r="D6" s="7" t="n">
        <v>0.001</v>
      </c>
      <c r="E6" s="7" t="n">
        <v>0.001</v>
      </c>
      <c r="H6" s="7" t="n">
        <v>0.001</v>
      </c>
    </row>
    <row r="7">
      <c r="A7" s="4" t="inlineStr">
        <is>
          <t>Preferred Stock, par or stated value</t>
        </is>
      </c>
      <c r="D7" s="7" t="n">
        <v>0.001</v>
      </c>
      <c r="E7" s="7" t="n">
        <v>0.001</v>
      </c>
      <c r="H7" s="7" t="n">
        <v>0.001</v>
      </c>
    </row>
    <row r="8">
      <c r="A8" s="4" t="inlineStr">
        <is>
          <t>Reverse stock split</t>
        </is>
      </c>
      <c r="B8" s="4" t="inlineStr">
        <is>
          <t>Reverse split on the outstanding shares of the Company’s common stock on a one-for-20 basis</t>
        </is>
      </c>
      <c r="C8" s="4" t="inlineStr">
        <is>
          <t>Reverse split on the outstanding shares of the Company’s common stock on a one-for-20 basis</t>
        </is>
      </c>
    </row>
    <row r="9">
      <c r="A9" s="4" t="inlineStr">
        <is>
          <t>Net income (loss)</t>
        </is>
      </c>
      <c r="D9" s="6" t="n">
        <v>2346753</v>
      </c>
      <c r="E9" s="6" t="n">
        <v>2328696</v>
      </c>
    </row>
    <row r="10">
      <c r="A10" s="4" t="inlineStr">
        <is>
          <t>Working capital defcit</t>
        </is>
      </c>
      <c r="D10" s="5" t="n">
        <v>-269576</v>
      </c>
    </row>
    <row r="11">
      <c r="A11" s="4" t="inlineStr">
        <is>
          <t>Cash on hand</t>
        </is>
      </c>
      <c r="D11" s="5" t="n">
        <v>246761</v>
      </c>
      <c r="E11" s="5" t="n">
        <v>483430</v>
      </c>
      <c r="G11" s="6" t="n">
        <v>13891</v>
      </c>
    </row>
    <row r="12">
      <c r="A12" s="4" t="inlineStr">
        <is>
          <t>Gross Profit</t>
        </is>
      </c>
      <c r="D12" s="5" t="n">
        <v>1100800</v>
      </c>
      <c r="E12" s="6" t="n">
        <v>503420</v>
      </c>
    </row>
    <row r="13">
      <c r="A13" s="4" t="inlineStr">
        <is>
          <t>Bombshell Technologies</t>
        </is>
      </c>
    </row>
    <row r="14">
      <c r="A14" s="4" t="inlineStr">
        <is>
          <t>Gross Profit</t>
        </is>
      </c>
      <c r="D14" s="6" t="n">
        <v>1100000</v>
      </c>
    </row>
    <row r="15">
      <c r="A15" s="4" t="inlineStr">
        <is>
          <t>Bombshell Technologies</t>
        </is>
      </c>
    </row>
    <row r="16">
      <c r="A16" s="4" t="inlineStr">
        <is>
          <t>Date of Incorporation</t>
        </is>
      </c>
      <c r="D16" s="4" t="inlineStr">
        <is>
          <t>Jun. 24,
		2019</t>
        </is>
      </c>
    </row>
    <row r="17">
      <c r="A17" s="4" t="inlineStr">
        <is>
          <t>Date of Acquisition</t>
        </is>
      </c>
      <c r="D17" s="4" t="inlineStr">
        <is>
          <t>Jul. 23,
		2019</t>
        </is>
      </c>
    </row>
    <row r="18">
      <c r="A18" s="4" t="inlineStr">
        <is>
          <t>WCS Enterprises, LLC</t>
        </is>
      </c>
    </row>
    <row r="19">
      <c r="A19" s="4" t="inlineStr">
        <is>
          <t>Date of Incorporation</t>
        </is>
      </c>
      <c r="D19" s="4" t="inlineStr">
        <is>
          <t>Sep. 9,
		2013</t>
        </is>
      </c>
    </row>
    <row r="20">
      <c r="A20" s="4" t="inlineStr">
        <is>
          <t>Smoke on the Water [Member]</t>
        </is>
      </c>
    </row>
    <row r="21">
      <c r="A21" s="4" t="inlineStr">
        <is>
          <t>Date of Incorporation</t>
        </is>
      </c>
      <c r="D21" s="4" t="inlineStr">
        <is>
          <t>Oct. 21,
		2016</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Concentration of Credit Risk (Details) - USD ($)</t>
        </is>
      </c>
      <c r="B1" s="2" t="inlineStr">
        <is>
          <t>Jun. 30, 2020</t>
        </is>
      </c>
      <c r="C1" s="2" t="inlineStr">
        <is>
          <t>Jun. 30, 2019</t>
        </is>
      </c>
    </row>
    <row r="2">
      <c r="A2" s="3" t="inlineStr">
        <is>
          <t>Disclosure Text Block [Abstract]</t>
        </is>
      </c>
    </row>
    <row r="3">
      <c r="A3" s="4" t="inlineStr">
        <is>
          <t>FDIC insured limit</t>
        </is>
      </c>
      <c r="B3" s="6" t="n">
        <v>0</v>
      </c>
      <c r="C3" s="6" t="n">
        <v>2129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2 - Summary of Significant Accounting Policies: Accounts Receivable and Allowance for Doubtful Accounts (Details)</t>
        </is>
      </c>
      <c r="B1" s="2" t="inlineStr">
        <is>
          <t>Jun. 30, 2020USD ($)</t>
        </is>
      </c>
    </row>
    <row r="2">
      <c r="A2" s="3" t="inlineStr">
        <is>
          <t>Text Block [Abstract]</t>
        </is>
      </c>
    </row>
    <row r="3">
      <c r="A3" s="4" t="inlineStr">
        <is>
          <t>Allowance For Doubtful Accounts</t>
        </is>
      </c>
      <c r="B3" s="6" t="n">
        <v>353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Leases (Details) - USD ($)</t>
        </is>
      </c>
      <c r="B1" s="2" t="inlineStr">
        <is>
          <t>Jun. 30, 2020</t>
        </is>
      </c>
      <c r="C1" s="2" t="inlineStr">
        <is>
          <t>Jul. 02, 2019</t>
        </is>
      </c>
    </row>
    <row r="2">
      <c r="A2" s="3" t="inlineStr">
        <is>
          <t>Disclosure Text Block [Abstract]</t>
        </is>
      </c>
    </row>
    <row r="3">
      <c r="A3" s="4" t="inlineStr">
        <is>
          <t>Operating Lease, Liability</t>
        </is>
      </c>
      <c r="B3" s="6" t="n">
        <v>339621</v>
      </c>
      <c r="C3" s="6" t="n">
        <v>291753</v>
      </c>
    </row>
    <row r="4">
      <c r="A4" s="4" t="inlineStr">
        <is>
          <t>Estimated incremental borrowing rate</t>
        </is>
      </c>
      <c r="C4" s="4" t="inlineStr">
        <is>
          <t>6.75%</t>
        </is>
      </c>
    </row>
    <row r="5">
      <c r="A5" s="4" t="inlineStr">
        <is>
          <t>Operating Lease, Right-of-Use Asset</t>
        </is>
      </c>
      <c r="C5" s="6" t="n">
        <v>2890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0</t>
        </is>
      </c>
      <c r="C2" s="2" t="inlineStr">
        <is>
          <t>Jun. 30, 2019</t>
        </is>
      </c>
    </row>
    <row r="3">
      <c r="A3" s="3" t="inlineStr">
        <is>
          <t>Income Statement [Abstract]</t>
        </is>
      </c>
    </row>
    <row r="4">
      <c r="A4" s="4" t="inlineStr">
        <is>
          <t>Revenue</t>
        </is>
      </c>
      <c r="B4" s="6" t="n">
        <v>317149</v>
      </c>
      <c r="C4" s="6" t="n">
        <v>277294</v>
      </c>
    </row>
    <row r="5">
      <c r="A5" s="4" t="inlineStr">
        <is>
          <t>Revenue, related parties</t>
        </is>
      </c>
      <c r="B5" s="5" t="n">
        <v>2051355</v>
      </c>
      <c r="C5" s="5" t="n">
        <v>787919</v>
      </c>
    </row>
    <row r="6">
      <c r="A6" s="4" t="inlineStr">
        <is>
          <t>Total revenues</t>
        </is>
      </c>
      <c r="B6" s="5" t="n">
        <v>2368504</v>
      </c>
      <c r="C6" s="5" t="n">
        <v>1065213</v>
      </c>
    </row>
    <row r="7">
      <c r="A7" s="4" t="inlineStr">
        <is>
          <t>Cost of sales, nonrelated parties</t>
        </is>
      </c>
      <c r="B7" s="5" t="n">
        <v>1081350</v>
      </c>
      <c r="C7" s="5" t="n">
        <v>267180</v>
      </c>
    </row>
    <row r="8">
      <c r="A8" s="4" t="inlineStr">
        <is>
          <t>Cost of sale, related parties</t>
        </is>
      </c>
      <c r="B8" s="5" t="n">
        <v>186354</v>
      </c>
      <c r="C8" s="5" t="n">
        <v>294613</v>
      </c>
    </row>
    <row r="9">
      <c r="A9" s="4" t="inlineStr">
        <is>
          <t>Total cost of sales</t>
        </is>
      </c>
      <c r="B9" s="5" t="n">
        <v>1267704</v>
      </c>
      <c r="C9" s="5" t="n">
        <v>561793</v>
      </c>
    </row>
    <row r="10">
      <c r="A10" s="4" t="inlineStr">
        <is>
          <t>Gross profit</t>
        </is>
      </c>
      <c r="B10" s="5" t="n">
        <v>1100800</v>
      </c>
      <c r="C10" s="5" t="n">
        <v>503420</v>
      </c>
    </row>
    <row r="11">
      <c r="A11" s="3" t="inlineStr">
        <is>
          <t>Operating expenses</t>
        </is>
      </c>
    </row>
    <row r="12">
      <c r="A12" s="4" t="inlineStr">
        <is>
          <t>General and administrative</t>
        </is>
      </c>
      <c r="B12" s="5" t="n">
        <v>2499094</v>
      </c>
      <c r="C12" s="5" t="n">
        <v>1828643</v>
      </c>
    </row>
    <row r="13">
      <c r="A13" s="4" t="inlineStr">
        <is>
          <t>General and administrative, related parties</t>
        </is>
      </c>
      <c r="B13" s="5" t="n">
        <v>223957</v>
      </c>
      <c r="C13" s="5" t="n">
        <v>82470</v>
      </c>
    </row>
    <row r="14">
      <c r="A14" s="4" t="inlineStr">
        <is>
          <t>Professional fees</t>
        </is>
      </c>
      <c r="B14" s="5" t="n">
        <v>1233071</v>
      </c>
      <c r="C14" s="5" t="n">
        <v>749998</v>
      </c>
    </row>
    <row r="15">
      <c r="A15" s="4" t="inlineStr">
        <is>
          <t>Depreciation, amortization and impairment</t>
        </is>
      </c>
      <c r="B15" s="5" t="n">
        <v>14624</v>
      </c>
      <c r="C15" s="5" t="n">
        <v>121345</v>
      </c>
    </row>
    <row r="16">
      <c r="A16" s="4" t="inlineStr">
        <is>
          <t>Total operating expenses</t>
        </is>
      </c>
      <c r="B16" s="5" t="n">
        <v>3970746</v>
      </c>
      <c r="C16" s="5" t="n">
        <v>2782456</v>
      </c>
    </row>
    <row r="17">
      <c r="A17" s="4" t="inlineStr">
        <is>
          <t>Loss from operations</t>
        </is>
      </c>
      <c r="B17" s="5" t="n">
        <v>-2869946</v>
      </c>
      <c r="C17" s="5" t="n">
        <v>-2279036</v>
      </c>
    </row>
    <row r="18">
      <c r="A18" s="3" t="inlineStr">
        <is>
          <t>Other income (expense):</t>
        </is>
      </c>
    </row>
    <row r="19">
      <c r="A19" s="4" t="inlineStr">
        <is>
          <t>Interest expenses</t>
        </is>
      </c>
      <c r="B19" s="5" t="n">
        <v>-35963</v>
      </c>
      <c r="C19" s="5" t="n">
        <v>-47265</v>
      </c>
    </row>
    <row r="20">
      <c r="A20" s="4" t="inlineStr">
        <is>
          <t>Interest income</t>
        </is>
      </c>
      <c r="B20" s="5" t="n">
        <v>6304</v>
      </c>
      <c r="C20" s="5" t="n">
        <v>0</v>
      </c>
    </row>
    <row r="21">
      <c r="A21" s="4" t="inlineStr">
        <is>
          <t>Total expense, net</t>
        </is>
      </c>
      <c r="B21" s="5" t="n">
        <v>-29659</v>
      </c>
      <c r="C21" s="5" t="n">
        <v>-47265</v>
      </c>
    </row>
    <row r="22">
      <c r="A22" s="4" t="inlineStr">
        <is>
          <t>Loss from continuing operations</t>
        </is>
      </c>
      <c r="B22" s="5" t="n">
        <v>-2899605</v>
      </c>
      <c r="C22" s="5" t="n">
        <v>-2326301</v>
      </c>
    </row>
    <row r="23">
      <c r="A23" s="4" t="inlineStr">
        <is>
          <t>Income (loss) from discontinued operations</t>
        </is>
      </c>
      <c r="B23" s="5" t="n">
        <v>552852</v>
      </c>
      <c r="C23" s="5" t="n">
        <v>-2395</v>
      </c>
    </row>
    <row r="24">
      <c r="A24" s="4" t="inlineStr">
        <is>
          <t>Net Loss</t>
        </is>
      </c>
      <c r="B24" s="6" t="n">
        <v>-2346753</v>
      </c>
      <c r="C24" s="6" t="n">
        <v>-2328696</v>
      </c>
    </row>
    <row r="25">
      <c r="A25" s="4" t="inlineStr">
        <is>
          <t>Basic and diluted net loss per share from continuing operations</t>
        </is>
      </c>
      <c r="B25" s="8" t="n">
        <v>-0.25</v>
      </c>
      <c r="C25" s="8" t="n">
        <v>-0.39</v>
      </c>
    </row>
    <row r="26">
      <c r="A26" s="4" t="inlineStr">
        <is>
          <t>Basic and diluted income (loss) per share from discontinued operations</t>
        </is>
      </c>
      <c r="B26" s="9" t="n">
        <v>0.05</v>
      </c>
      <c r="C26" s="5" t="n">
        <v>0</v>
      </c>
    </row>
    <row r="27">
      <c r="A27" s="4" t="inlineStr">
        <is>
          <t>Basic and diluted net loss</t>
        </is>
      </c>
      <c r="B27" s="10" t="n">
        <v>-0.2</v>
      </c>
      <c r="C27" s="8" t="n">
        <v>-0.39</v>
      </c>
    </row>
    <row r="28">
      <c r="A28" s="4" t="inlineStr">
        <is>
          <t>Weighted average shares used in completing basic and diluted net loss per common share</t>
        </is>
      </c>
      <c r="B28" s="5" t="n">
        <v>11724996</v>
      </c>
      <c r="C28" s="5" t="n">
        <v>59124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36" customWidth="1" min="2" max="2"/>
  </cols>
  <sheetData>
    <row r="1">
      <c r="A1" s="1" t="inlineStr">
        <is>
          <t>Note 2 - Summary of Significant Accounting Policies: Investment (Details)</t>
        </is>
      </c>
      <c r="B1" s="2" t="inlineStr">
        <is>
          <t>12 Months Ended</t>
        </is>
      </c>
    </row>
    <row r="2">
      <c r="B2" s="2" t="inlineStr">
        <is>
          <t>Jun. 30, 2020</t>
        </is>
      </c>
    </row>
    <row r="3">
      <c r="A3" s="4" t="inlineStr">
        <is>
          <t>Land {1}</t>
        </is>
      </c>
    </row>
    <row r="4">
      <c r="A4" s="4" t="inlineStr">
        <is>
          <t>Property, Plant and Equipment, Estimated Useful Lives</t>
        </is>
      </c>
      <c r="B4" s="4" t="inlineStr">
        <is>
          <t>Indefinite</t>
        </is>
      </c>
    </row>
    <row r="5">
      <c r="A5" s="4" t="inlineStr">
        <is>
          <t>Building</t>
        </is>
      </c>
    </row>
    <row r="6">
      <c r="A6" s="4" t="inlineStr">
        <is>
          <t>Property, Plant and Equipment, Estimated Useful Lives</t>
        </is>
      </c>
      <c r="B6" s="4" t="inlineStr">
        <is>
          <t>40 years</t>
        </is>
      </c>
    </row>
    <row r="7">
      <c r="A7" s="4" t="inlineStr">
        <is>
          <t>Leaseholds and Leasehold Improvements</t>
        </is>
      </c>
    </row>
    <row r="8">
      <c r="A8" s="4" t="inlineStr">
        <is>
          <t>Property, Plant and Equipment, Estimated Useful Lives</t>
        </is>
      </c>
      <c r="B8" s="4" t="inlineStr">
        <is>
          <t>Lesser of useful life or lease term</t>
        </is>
      </c>
    </row>
    <row r="9">
      <c r="A9" s="4" t="inlineStr">
        <is>
          <t>Intangible Lease Assets</t>
        </is>
      </c>
    </row>
    <row r="10">
      <c r="A10" s="4" t="inlineStr">
        <is>
          <t>Property, Plant and Equipment, Estimated Useful Lives</t>
        </is>
      </c>
      <c r="B10" s="4" t="inlineStr">
        <is>
          <t>Lease ter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hare-based compensation (Details) - USD ($)</t>
        </is>
      </c>
      <c r="B1" s="2" t="inlineStr">
        <is>
          <t>Jun. 30, 2020</t>
        </is>
      </c>
      <c r="C1" s="2" t="inlineStr">
        <is>
          <t>Jun. 30, 2019</t>
        </is>
      </c>
    </row>
    <row r="2">
      <c r="A2" s="3" t="inlineStr">
        <is>
          <t>Disclosure Text Block [Abstract]</t>
        </is>
      </c>
    </row>
    <row r="3">
      <c r="A3" s="4" t="inlineStr">
        <is>
          <t>Unamortized costs of issuance grants</t>
        </is>
      </c>
      <c r="B3" s="6" t="n">
        <v>0</v>
      </c>
      <c r="C3" s="6" t="n">
        <v>13804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Net (loss) income per share (Details) - shares</t>
        </is>
      </c>
      <c r="B1" s="2" t="inlineStr">
        <is>
          <t>12 Months Ended</t>
        </is>
      </c>
    </row>
    <row r="2">
      <c r="B2" s="2" t="inlineStr">
        <is>
          <t>Jun. 30, 2020</t>
        </is>
      </c>
      <c r="C2" s="2" t="inlineStr">
        <is>
          <t>Jun. 30, 2019</t>
        </is>
      </c>
    </row>
    <row r="3">
      <c r="A3" s="3" t="inlineStr">
        <is>
          <t>Text Block [Abstract]</t>
        </is>
      </c>
    </row>
    <row r="4">
      <c r="A4" s="4" t="inlineStr">
        <is>
          <t>Antidilutive Securities Excluded from Computation of Earnings Per Share, Amount</t>
        </is>
      </c>
      <c r="B4" s="5" t="n">
        <v>0</v>
      </c>
      <c r="C4" s="5" t="n">
        <v>2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3 - Prepaid expenses : Schesule of Prepaid expenses (Details) - USD ($)</t>
        </is>
      </c>
      <c r="B1" s="2" t="inlineStr">
        <is>
          <t>Jun. 30, 2020</t>
        </is>
      </c>
      <c r="C1" s="2" t="inlineStr">
        <is>
          <t>Jun. 30, 2019</t>
        </is>
      </c>
    </row>
    <row r="2">
      <c r="A2" s="4" t="inlineStr">
        <is>
          <t>Total Prepaid expenses</t>
        </is>
      </c>
      <c r="B2" s="6" t="n">
        <v>68725</v>
      </c>
      <c r="C2" s="6" t="n">
        <v>1435221</v>
      </c>
    </row>
    <row r="3">
      <c r="A3" s="4" t="inlineStr">
        <is>
          <t>Professional fees [Member]</t>
        </is>
      </c>
    </row>
    <row r="4">
      <c r="A4" s="4" t="inlineStr">
        <is>
          <t>Total Prepaid expenses</t>
        </is>
      </c>
      <c r="B4" s="5" t="n">
        <v>50000</v>
      </c>
      <c r="C4" s="5" t="n">
        <v>50000</v>
      </c>
    </row>
    <row r="5">
      <c r="A5" s="4" t="inlineStr">
        <is>
          <t>Share based compensation [Member]</t>
        </is>
      </c>
    </row>
    <row r="6">
      <c r="A6" s="4" t="inlineStr">
        <is>
          <t>Total Prepaid expenses</t>
        </is>
      </c>
      <c r="B6" s="5" t="n">
        <v>0</v>
      </c>
      <c r="C6" s="5" t="n">
        <v>1380459</v>
      </c>
    </row>
    <row r="7">
      <c r="A7" s="4" t="inlineStr">
        <is>
          <t>Insurance [Member]</t>
        </is>
      </c>
    </row>
    <row r="8">
      <c r="A8" s="4" t="inlineStr">
        <is>
          <t>Total Prepaid expenses</t>
        </is>
      </c>
      <c r="B8" s="5" t="n">
        <v>2771</v>
      </c>
      <c r="C8" s="5" t="n">
        <v>3150</v>
      </c>
    </row>
    <row r="9">
      <c r="A9" s="4" t="inlineStr">
        <is>
          <t>Other Expense [Member]</t>
        </is>
      </c>
    </row>
    <row r="10">
      <c r="A10" s="4" t="inlineStr">
        <is>
          <t>Total Prepaid expenses</t>
        </is>
      </c>
      <c r="B10" s="6" t="n">
        <v>15954</v>
      </c>
      <c r="C10" s="6" t="n">
        <v>16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0" customWidth="1" min="2" max="2"/>
  </cols>
  <sheetData>
    <row r="1">
      <c r="A1" s="1" t="inlineStr">
        <is>
          <t>Note 4 - Merger (Details)</t>
        </is>
      </c>
      <c r="B1" s="2" t="inlineStr">
        <is>
          <t>1 Months Ended</t>
        </is>
      </c>
    </row>
    <row r="2">
      <c r="B2" s="2" t="inlineStr">
        <is>
          <t>Jul. 23, 2019shares</t>
        </is>
      </c>
    </row>
    <row r="3">
      <c r="A3" s="4" t="inlineStr">
        <is>
          <t>Number of common stock aquisition</t>
        </is>
      </c>
      <c r="B3" s="5" t="n">
        <v>612820</v>
      </c>
    </row>
    <row r="4">
      <c r="A4" s="4" t="inlineStr">
        <is>
          <t>Consideration Shares</t>
        </is>
      </c>
    </row>
    <row r="5">
      <c r="A5" s="4" t="inlineStr">
        <is>
          <t>Number of common stock aquisition</t>
        </is>
      </c>
      <c r="B5" s="5" t="n">
        <v>5533773</v>
      </c>
    </row>
    <row r="6">
      <c r="A6" s="4" t="inlineStr">
        <is>
          <t>Closing Shares</t>
        </is>
      </c>
    </row>
    <row r="7">
      <c r="A7" s="4" t="inlineStr">
        <is>
          <t>Number of common stock aquisition</t>
        </is>
      </c>
      <c r="B7" s="5" t="n">
        <v>1650000</v>
      </c>
    </row>
    <row r="8">
      <c r="A8" s="4" t="inlineStr">
        <is>
          <t>Secondary Shares</t>
        </is>
      </c>
    </row>
    <row r="9">
      <c r="A9" s="4" t="inlineStr">
        <is>
          <t>Number of common stock aquisition</t>
        </is>
      </c>
      <c r="B9" s="5" t="n">
        <v>3883773</v>
      </c>
    </row>
    <row r="10">
      <c r="A10" s="4" t="inlineStr">
        <is>
          <t>Earn-out Shares</t>
        </is>
      </c>
    </row>
    <row r="11">
      <c r="A11" s="4" t="inlineStr">
        <is>
          <t>Number of common stock aquisition</t>
        </is>
      </c>
      <c r="B11" s="5" t="n">
        <v>183846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21" customWidth="1" min="2" max="2"/>
  </cols>
  <sheetData>
    <row r="1">
      <c r="A1" s="1" t="inlineStr">
        <is>
          <t>Note 4 - Merger : Assets acquired and liabilities assumed (Details)</t>
        </is>
      </c>
      <c r="B1" s="2" t="inlineStr">
        <is>
          <t>12 Months Ended</t>
        </is>
      </c>
    </row>
    <row r="2">
      <c r="B2" s="2" t="inlineStr">
        <is>
          <t>Jun. 30, 2019USD ($)</t>
        </is>
      </c>
    </row>
    <row r="3">
      <c r="A3" s="3" t="inlineStr">
        <is>
          <t>Assets</t>
        </is>
      </c>
    </row>
    <row r="4">
      <c r="A4" s="4" t="inlineStr">
        <is>
          <t>Cash</t>
        </is>
      </c>
      <c r="B4" s="6" t="n">
        <v>43975</v>
      </c>
    </row>
    <row r="5">
      <c r="A5" s="4" t="inlineStr">
        <is>
          <t>Accounts receivable</t>
        </is>
      </c>
      <c r="B5" s="5" t="n">
        <v>36079</v>
      </c>
    </row>
    <row r="6">
      <c r="A6" s="4" t="inlineStr">
        <is>
          <t>Accounts receivable, related parties</t>
        </is>
      </c>
      <c r="B6" s="5" t="n">
        <v>290230</v>
      </c>
    </row>
    <row r="7">
      <c r="A7" s="4" t="inlineStr">
        <is>
          <t>Intangibles and other assets</t>
        </is>
      </c>
      <c r="B7" s="5" t="n">
        <v>200</v>
      </c>
    </row>
    <row r="8">
      <c r="A8" s="4" t="inlineStr">
        <is>
          <t>Total Assets</t>
        </is>
      </c>
      <c r="B8" s="5" t="n">
        <v>370484</v>
      </c>
    </row>
    <row r="9">
      <c r="A9" s="3" t="inlineStr">
        <is>
          <t>Liabilities</t>
        </is>
      </c>
    </row>
    <row r="10">
      <c r="A10" s="4" t="inlineStr">
        <is>
          <t>Accounts payable and accrued liabilities</t>
        </is>
      </c>
      <c r="B10" s="5" t="n">
        <v>60605</v>
      </c>
    </row>
    <row r="11">
      <c r="A11" s="4" t="inlineStr">
        <is>
          <t>Accounts payable and accrued liabilities, related parties</t>
        </is>
      </c>
      <c r="B11" s="5" t="n">
        <v>118912</v>
      </c>
    </row>
    <row r="12">
      <c r="A12" s="4" t="inlineStr">
        <is>
          <t>Advances, related parties</t>
        </is>
      </c>
      <c r="B12" s="5" t="n">
        <v>66195</v>
      </c>
    </row>
    <row r="13">
      <c r="A13" s="4" t="inlineStr">
        <is>
          <t>Unearned revenue</t>
        </is>
      </c>
      <c r="B13" s="5" t="n">
        <v>9070</v>
      </c>
    </row>
    <row r="14">
      <c r="A14" s="4" t="inlineStr">
        <is>
          <t>Unearned revenue, related parties</t>
        </is>
      </c>
      <c r="B14" s="5" t="n">
        <v>7500</v>
      </c>
    </row>
    <row r="15">
      <c r="A15" s="4" t="inlineStr">
        <is>
          <t>Deferred income tax liabilities</t>
        </is>
      </c>
      <c r="B15" s="5" t="n">
        <v>31800</v>
      </c>
    </row>
    <row r="16">
      <c r="A16" s="4" t="inlineStr">
        <is>
          <t>Total liabilities</t>
        </is>
      </c>
      <c r="B16" s="5" t="n">
        <v>294082</v>
      </c>
    </row>
    <row r="17">
      <c r="A17" s="4" t="inlineStr">
        <is>
          <t>Net Assets</t>
        </is>
      </c>
      <c r="B17" s="5" t="n">
        <v>76402</v>
      </c>
    </row>
    <row r="18">
      <c r="A18" s="4" t="inlineStr">
        <is>
          <t>Consideration: 5,533,773 shares</t>
        </is>
      </c>
      <c r="B18" s="5" t="n">
        <v>5534</v>
      </c>
    </row>
    <row r="19">
      <c r="A19" s="4" t="inlineStr">
        <is>
          <t>Additional paid in capital</t>
        </is>
      </c>
      <c r="B19" s="6" t="n">
        <v>7086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4" customWidth="1" min="5" max="5"/>
    <col width="16" customWidth="1" min="6" max="6"/>
    <col width="14" customWidth="1" min="7" max="7"/>
  </cols>
  <sheetData>
    <row r="1">
      <c r="A1" s="1" t="inlineStr">
        <is>
          <t>Note 5 - Assets Held for Sale (Details) - USD ($)</t>
        </is>
      </c>
      <c r="B1" s="2" t="inlineStr">
        <is>
          <t>1 Months Ended</t>
        </is>
      </c>
      <c r="F1" s="2" t="inlineStr">
        <is>
          <t>12 Months Ended</t>
        </is>
      </c>
    </row>
    <row r="2">
      <c r="B2" s="2" t="inlineStr">
        <is>
          <t>Sep. 30, 2019</t>
        </is>
      </c>
      <c r="C2" s="2" t="inlineStr">
        <is>
          <t>Sep. 30, 2018</t>
        </is>
      </c>
      <c r="D2" s="2" t="inlineStr">
        <is>
          <t>Dec. 31, 2017</t>
        </is>
      </c>
      <c r="E2" s="2" t="inlineStr">
        <is>
          <t>Apr. 30, 2016</t>
        </is>
      </c>
      <c r="F2" s="2" t="inlineStr">
        <is>
          <t>Jun. 30, 2020</t>
        </is>
      </c>
      <c r="G2" s="2" t="inlineStr">
        <is>
          <t>Jun. 30, 2019</t>
        </is>
      </c>
    </row>
    <row r="3">
      <c r="A3" s="4" t="inlineStr">
        <is>
          <t>Payments to Acquire Property, Plant, and Equipment</t>
        </is>
      </c>
      <c r="F3" s="6" t="n">
        <v>0</v>
      </c>
      <c r="G3" s="6" t="n">
        <v>13232</v>
      </c>
    </row>
    <row r="4">
      <c r="A4" s="4" t="inlineStr">
        <is>
          <t>Membership Interest Purchase Agreement [Member] | Zallen Trust [Member]</t>
        </is>
      </c>
    </row>
    <row r="5">
      <c r="A5" s="4" t="inlineStr">
        <is>
          <t>Purchase price</t>
        </is>
      </c>
      <c r="B5" s="6" t="n">
        <v>782450</v>
      </c>
    </row>
    <row r="6">
      <c r="A6" s="4" t="inlineStr">
        <is>
          <t>Puechase price description</t>
        </is>
      </c>
      <c r="B6" s="4" t="inlineStr">
        <is>
          <t>The Zallen Trust paid the purchase price by transferring to the Company 434,694  shares of the Company’s Common Stock, valued at $2.00 per share. The Purchase Agreement also provided that Mr. Zallen transfer to the Company an additional 20,000 shares of Common Stock to settle $36,000 in back rent owed at the time of the sale.</t>
        </is>
      </c>
    </row>
    <row r="7">
      <c r="A7" s="4" t="inlineStr">
        <is>
          <t>Forgiveness of salary accruals for services</t>
        </is>
      </c>
      <c r="B7" s="6" t="n">
        <v>367000</v>
      </c>
    </row>
    <row r="8">
      <c r="A8" s="4" t="inlineStr">
        <is>
          <t>Gain on sale</t>
        </is>
      </c>
      <c r="B8" s="6" t="n">
        <v>61000</v>
      </c>
    </row>
    <row r="9">
      <c r="A9" s="4" t="inlineStr">
        <is>
          <t>Land in pioneer business park [Member]</t>
        </is>
      </c>
    </row>
    <row r="10">
      <c r="A10" s="4" t="inlineStr">
        <is>
          <t>Payments to Acquire Property, Plant, and Equipment</t>
        </is>
      </c>
      <c r="E10" s="6" t="n">
        <v>326629</v>
      </c>
    </row>
    <row r="11">
      <c r="A11" s="4" t="inlineStr">
        <is>
          <t>Debt Instrument, Face Amount</t>
        </is>
      </c>
      <c r="E11" s="6" t="n">
        <v>267129</v>
      </c>
    </row>
    <row r="12">
      <c r="A12" s="4" t="inlineStr">
        <is>
          <t>Real estate list price</t>
        </is>
      </c>
      <c r="D12" s="6" t="n">
        <v>399000</v>
      </c>
    </row>
    <row r="13">
      <c r="A13" s="4" t="inlineStr">
        <is>
          <t>Proceeds from Sale of Property, Plant, and Equipment</t>
        </is>
      </c>
      <c r="C13" s="6" t="n">
        <v>349000</v>
      </c>
    </row>
    <row r="14">
      <c r="A14" s="4" t="inlineStr">
        <is>
          <t>Gain (Loss) on Disposition of Property Plant Equipment</t>
        </is>
      </c>
      <c r="C14" s="6" t="n">
        <v>5400</v>
      </c>
    </row>
    <row r="15">
      <c r="A15" s="4" t="inlineStr">
        <is>
          <t>Impairment of development of land</t>
        </is>
      </c>
      <c r="D15" s="6" t="n">
        <v>31843</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ssets Held for Sale : Discounted Operations of Smoke on the water and WCS (Details) - USD ($)</t>
        </is>
      </c>
      <c r="B1" s="2" t="inlineStr">
        <is>
          <t>12 Months Ended</t>
        </is>
      </c>
    </row>
    <row r="2">
      <c r="B2" s="2" t="inlineStr">
        <is>
          <t>Jun. 30, 2020</t>
        </is>
      </c>
      <c r="C2" s="2" t="inlineStr">
        <is>
          <t>Jun. 30, 2019</t>
        </is>
      </c>
    </row>
    <row r="3">
      <c r="A3" s="4" t="inlineStr">
        <is>
          <t>Net revenues</t>
        </is>
      </c>
      <c r="B3" s="6" t="n">
        <v>2368504</v>
      </c>
      <c r="C3" s="6" t="n">
        <v>1065213</v>
      </c>
    </row>
    <row r="4">
      <c r="A4" s="3" t="inlineStr">
        <is>
          <t>Operating expenses</t>
        </is>
      </c>
    </row>
    <row r="5">
      <c r="A5" s="4" t="inlineStr">
        <is>
          <t>General and administrative</t>
        </is>
      </c>
      <c r="B5" s="5" t="n">
        <v>2499094</v>
      </c>
      <c r="C5" s="5" t="n">
        <v>1828643</v>
      </c>
    </row>
    <row r="6">
      <c r="A6" s="4" t="inlineStr">
        <is>
          <t>Depreciation, amortization and impairment</t>
        </is>
      </c>
      <c r="B6" s="5" t="n">
        <v>14624</v>
      </c>
      <c r="C6" s="5" t="n">
        <v>121345</v>
      </c>
    </row>
    <row r="7">
      <c r="A7" s="4" t="inlineStr">
        <is>
          <t>Total operating expenses</t>
        </is>
      </c>
      <c r="B7" s="5" t="n">
        <v>3970746</v>
      </c>
      <c r="C7" s="5" t="n">
        <v>2782456</v>
      </c>
    </row>
    <row r="8">
      <c r="A8" s="4" t="inlineStr">
        <is>
          <t>Income (Loss) from operations</t>
        </is>
      </c>
      <c r="B8" s="5" t="n">
        <v>-2869946</v>
      </c>
      <c r="C8" s="5" t="n">
        <v>-2279036</v>
      </c>
    </row>
    <row r="9">
      <c r="A9" s="4" t="inlineStr">
        <is>
          <t>Interest expense</t>
        </is>
      </c>
      <c r="B9" s="5" t="n">
        <v>-35963</v>
      </c>
      <c r="C9" s="5" t="n">
        <v>-47265</v>
      </c>
    </row>
    <row r="10">
      <c r="A10" s="4" t="inlineStr">
        <is>
          <t>Income (loss) from discontinued operations</t>
        </is>
      </c>
      <c r="B10" s="5" t="n">
        <v>552852</v>
      </c>
      <c r="C10" s="5" t="n">
        <v>-2395</v>
      </c>
    </row>
    <row r="11">
      <c r="A11" s="4" t="inlineStr">
        <is>
          <t>Discontinued Operations [Member]</t>
        </is>
      </c>
    </row>
    <row r="12">
      <c r="A12" s="4" t="inlineStr">
        <is>
          <t>Net revenues</t>
        </is>
      </c>
      <c r="B12" s="5" t="n">
        <v>14400</v>
      </c>
      <c r="C12" s="5" t="n">
        <v>88466</v>
      </c>
    </row>
    <row r="13">
      <c r="A13" s="3" t="inlineStr">
        <is>
          <t>Operating expenses</t>
        </is>
      </c>
    </row>
    <row r="14">
      <c r="A14" s="4" t="inlineStr">
        <is>
          <t>General and administrative</t>
        </is>
      </c>
      <c r="B14" s="5" t="n">
        <v>7964</v>
      </c>
      <c r="C14" s="5" t="n">
        <v>44360</v>
      </c>
    </row>
    <row r="15">
      <c r="A15" s="4" t="inlineStr">
        <is>
          <t>Depreciation, amortization and impairment</t>
        </is>
      </c>
      <c r="B15" s="5" t="n">
        <v>6990</v>
      </c>
      <c r="C15" s="5" t="n">
        <v>27960</v>
      </c>
    </row>
    <row r="16">
      <c r="A16" s="4" t="inlineStr">
        <is>
          <t>Total operating expenses</t>
        </is>
      </c>
      <c r="B16" s="5" t="n">
        <v>14954</v>
      </c>
      <c r="C16" s="5" t="n">
        <v>72320</v>
      </c>
    </row>
    <row r="17">
      <c r="A17" s="4" t="inlineStr">
        <is>
          <t>Income (Loss) from operations</t>
        </is>
      </c>
      <c r="B17" s="5" t="n">
        <v>-554</v>
      </c>
      <c r="C17" s="5" t="n">
        <v>16146</v>
      </c>
    </row>
    <row r="18">
      <c r="A18" s="4" t="inlineStr">
        <is>
          <t>Gain (loss) on sale</t>
        </is>
      </c>
      <c r="B18" s="5" t="n">
        <v>553406</v>
      </c>
      <c r="C18" s="5" t="n">
        <v>-5412</v>
      </c>
    </row>
    <row r="19">
      <c r="A19" s="4" t="inlineStr">
        <is>
          <t>Interest expense</t>
        </is>
      </c>
      <c r="B19" s="5" t="n">
        <v>0</v>
      </c>
      <c r="C19" s="5" t="n">
        <v>-13129</v>
      </c>
    </row>
    <row r="20">
      <c r="A20" s="4" t="inlineStr">
        <is>
          <t>Income (loss) from discontinued operations</t>
        </is>
      </c>
      <c r="B20" s="6" t="n">
        <v>552852</v>
      </c>
      <c r="C20" s="6" t="n">
        <v>-239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Assets Held for Sale : Groups of assets and liabilities held for sale of Smoke on the water and WCS (Details) - USD ($)</t>
        </is>
      </c>
      <c r="B1" s="2" t="inlineStr">
        <is>
          <t>3 Months Ended</t>
        </is>
      </c>
    </row>
    <row r="2">
      <c r="B2" s="2" t="inlineStr">
        <is>
          <t>Sep. 30, 2019</t>
        </is>
      </c>
      <c r="C2" s="2" t="inlineStr">
        <is>
          <t>Jun. 30, 2020</t>
        </is>
      </c>
      <c r="D2" s="2" t="inlineStr">
        <is>
          <t>Jun. 30, 2019</t>
        </is>
      </c>
    </row>
    <row r="3">
      <c r="A3" s="3" t="inlineStr">
        <is>
          <t>Assets:</t>
        </is>
      </c>
    </row>
    <row r="4">
      <c r="A4" s="4" t="inlineStr">
        <is>
          <t>Prepaid expenses</t>
        </is>
      </c>
      <c r="C4" s="6" t="n">
        <v>68725</v>
      </c>
      <c r="D4" s="6" t="n">
        <v>1435221</v>
      </c>
    </row>
    <row r="5">
      <c r="A5" s="4" t="inlineStr">
        <is>
          <t>Property, plant and equipment, net</t>
        </is>
      </c>
      <c r="C5" s="5" t="n">
        <v>842975</v>
      </c>
      <c r="D5" s="5" t="n">
        <v>857599</v>
      </c>
    </row>
    <row r="6">
      <c r="A6" s="4" t="inlineStr">
        <is>
          <t>Total Assets</t>
        </is>
      </c>
      <c r="C6" s="5" t="n">
        <v>1913258</v>
      </c>
      <c r="D6" s="5" t="n">
        <v>3813722</v>
      </c>
    </row>
    <row r="7">
      <c r="A7" s="3" t="inlineStr">
        <is>
          <t>Liabilities:</t>
        </is>
      </c>
    </row>
    <row r="8">
      <c r="A8" s="4" t="inlineStr">
        <is>
          <t>Total Liabilities</t>
        </is>
      </c>
      <c r="C8" s="5" t="n">
        <v>1921303</v>
      </c>
      <c r="D8" s="5" t="n">
        <v>1781342</v>
      </c>
    </row>
    <row r="9">
      <c r="A9" s="4" t="inlineStr">
        <is>
          <t>Net Assets</t>
        </is>
      </c>
      <c r="D9" s="5" t="n">
        <v>76402</v>
      </c>
    </row>
    <row r="10">
      <c r="A10" s="4" t="inlineStr">
        <is>
          <t>Smoke on the water and WCS [Member]</t>
        </is>
      </c>
    </row>
    <row r="11">
      <c r="A11" s="3" t="inlineStr">
        <is>
          <t>Assets:</t>
        </is>
      </c>
    </row>
    <row r="12">
      <c r="A12" s="4" t="inlineStr">
        <is>
          <t>Lease receivable</t>
        </is>
      </c>
      <c r="B12" s="6" t="n">
        <v>40804</v>
      </c>
      <c r="C12" s="5" t="n">
        <v>0</v>
      </c>
      <c r="D12" s="5" t="n">
        <v>26403</v>
      </c>
    </row>
    <row r="13">
      <c r="A13" s="4" t="inlineStr">
        <is>
          <t>Prepaid expenses</t>
        </is>
      </c>
      <c r="B13" s="5" t="n">
        <v>5152</v>
      </c>
      <c r="C13" s="5" t="n">
        <v>0</v>
      </c>
      <c r="D13" s="5" t="n">
        <v>10024</v>
      </c>
    </row>
    <row r="14">
      <c r="A14" s="4" t="inlineStr">
        <is>
          <t>Property, plant and equipment, net</t>
        </is>
      </c>
      <c r="B14" s="5" t="n">
        <v>809281</v>
      </c>
      <c r="C14" s="5" t="n">
        <v>0</v>
      </c>
      <c r="D14" s="5" t="n">
        <v>816271</v>
      </c>
    </row>
    <row r="15">
      <c r="A15" s="4" t="inlineStr">
        <is>
          <t>Other assets</t>
        </is>
      </c>
      <c r="B15" s="5" t="n">
        <v>6150</v>
      </c>
      <c r="C15" s="5" t="n">
        <v>0</v>
      </c>
      <c r="D15" s="5" t="n">
        <v>6150</v>
      </c>
    </row>
    <row r="16">
      <c r="A16" s="4" t="inlineStr">
        <is>
          <t>Total Assets</t>
        </is>
      </c>
      <c r="B16" s="5" t="n">
        <v>861387</v>
      </c>
      <c r="C16" s="5" t="n">
        <v>0</v>
      </c>
      <c r="D16" s="5" t="n">
        <v>858848</v>
      </c>
    </row>
    <row r="17">
      <c r="A17" s="3" t="inlineStr">
        <is>
          <t>Liabilities:</t>
        </is>
      </c>
    </row>
    <row r="18">
      <c r="A18" s="4" t="inlineStr">
        <is>
          <t>Accounts payable and accrued liabilities</t>
        </is>
      </c>
      <c r="B18" s="5" t="n">
        <v>367367</v>
      </c>
      <c r="C18" s="5" t="n">
        <v>0</v>
      </c>
      <c r="D18" s="5" t="n">
        <v>367367</v>
      </c>
    </row>
    <row r="19">
      <c r="A19" s="4" t="inlineStr">
        <is>
          <t>Other liabilities</t>
        </is>
      </c>
      <c r="B19" s="5" t="n">
        <v>140067</v>
      </c>
      <c r="C19" s="5" t="n">
        <v>0</v>
      </c>
      <c r="D19" s="5" t="n">
        <v>140205</v>
      </c>
    </row>
    <row r="20">
      <c r="A20" s="4" t="inlineStr">
        <is>
          <t>Total Liabilities</t>
        </is>
      </c>
      <c r="B20" s="5" t="n">
        <v>507434</v>
      </c>
      <c r="C20" s="5" t="n">
        <v>0</v>
      </c>
      <c r="D20" s="5" t="n">
        <v>507572</v>
      </c>
    </row>
    <row r="21">
      <c r="A21" s="4" t="inlineStr">
        <is>
          <t>Net Assets</t>
        </is>
      </c>
      <c r="B21" s="5" t="n">
        <v>353953</v>
      </c>
      <c r="C21" s="6" t="n">
        <v>0</v>
      </c>
      <c r="D21" s="6" t="n">
        <v>351276</v>
      </c>
    </row>
    <row r="22">
      <c r="A22" s="3" t="inlineStr">
        <is>
          <t>Consideration:</t>
        </is>
      </c>
    </row>
    <row r="23">
      <c r="A23" s="4" t="inlineStr">
        <is>
          <t>Purchaser return : 454,694 shares</t>
        </is>
      </c>
      <c r="B23" s="5" t="n">
        <v>909389</v>
      </c>
    </row>
    <row r="24">
      <c r="A24" s="4" t="inlineStr">
        <is>
          <t>Payment on certain items during closing</t>
        </is>
      </c>
      <c r="B24" s="5" t="n">
        <v>-2030</v>
      </c>
    </row>
    <row r="25">
      <c r="A25" s="4" t="inlineStr">
        <is>
          <t>Total consideration</t>
        </is>
      </c>
      <c r="B25" s="5" t="n">
        <v>907359</v>
      </c>
    </row>
    <row r="26">
      <c r="A26" s="4" t="inlineStr">
        <is>
          <t>Gain on sale of WCS</t>
        </is>
      </c>
      <c r="B26" s="6" t="n">
        <v>55340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4" customWidth="1" min="2" max="2"/>
    <col width="80" customWidth="1" min="3" max="3"/>
    <col width="14" customWidth="1" min="4" max="4"/>
    <col width="14" customWidth="1" min="5" max="5"/>
  </cols>
  <sheetData>
    <row r="1">
      <c r="A1" s="1" t="inlineStr">
        <is>
          <t>Note 6 - Promissory Note Payable (Details) - USD ($)</t>
        </is>
      </c>
      <c r="B1" s="2" t="inlineStr">
        <is>
          <t>Sep. 04, 2019</t>
        </is>
      </c>
      <c r="C1" s="2" t="inlineStr">
        <is>
          <t>Mar. 31, 2017</t>
        </is>
      </c>
      <c r="D1" s="2" t="inlineStr">
        <is>
          <t>Jun. 30, 2020</t>
        </is>
      </c>
      <c r="E1" s="2" t="inlineStr">
        <is>
          <t>Jun. 30, 2019</t>
        </is>
      </c>
    </row>
    <row r="2">
      <c r="A2" s="4" t="inlineStr">
        <is>
          <t>Smoke on the Water [Member]</t>
        </is>
      </c>
    </row>
    <row r="3">
      <c r="A3" s="4" t="inlineStr">
        <is>
          <t>Offering price</t>
        </is>
      </c>
      <c r="B3" s="6" t="n">
        <v>850000</v>
      </c>
    </row>
    <row r="4">
      <c r="A4" s="4" t="inlineStr">
        <is>
          <t>Impairment change</t>
        </is>
      </c>
      <c r="D4" s="6" t="n">
        <v>112000</v>
      </c>
    </row>
    <row r="5">
      <c r="A5" s="4" t="inlineStr">
        <is>
          <t>Promissory Note Payable</t>
        </is>
      </c>
    </row>
    <row r="6">
      <c r="A6" s="4" t="inlineStr">
        <is>
          <t>Debt Instrument, Face Amount</t>
        </is>
      </c>
      <c r="C6" s="6" t="n">
        <v>625000</v>
      </c>
    </row>
    <row r="7">
      <c r="A7" s="4" t="inlineStr">
        <is>
          <t>Debt Instrument, Interest Rate, Stated Percentage</t>
        </is>
      </c>
      <c r="C7" s="4" t="inlineStr">
        <is>
          <t>5.00%</t>
        </is>
      </c>
    </row>
    <row r="8">
      <c r="A8" s="4" t="inlineStr">
        <is>
          <t>Debt Instrument, Payment Terms</t>
        </is>
      </c>
      <c r="C8" s="4" t="inlineStr">
        <is>
          <t>The monthly payments of $3,355 for the initial 12 months, which increased to 6% per annum for the monthly payments of $3,747 for the following 48 months.</t>
        </is>
      </c>
    </row>
    <row r="9">
      <c r="A9" s="4" t="inlineStr">
        <is>
          <t>Long-term Debt, Gross</t>
        </is>
      </c>
      <c r="D9" s="5" t="n">
        <v>596308</v>
      </c>
      <c r="E9" s="6" t="n">
        <v>605359</v>
      </c>
    </row>
    <row r="10">
      <c r="A10" s="4" t="inlineStr">
        <is>
          <t>Principal payment of mortgage</t>
        </is>
      </c>
      <c r="D10" s="5" t="n">
        <v>9051</v>
      </c>
    </row>
    <row r="11">
      <c r="A11" s="4" t="inlineStr">
        <is>
          <t>Interests payment of mortgage</t>
        </is>
      </c>
      <c r="D11" s="6" t="n">
        <v>359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8" customWidth="1" min="1" max="1"/>
    <col width="25" customWidth="1" min="2" max="2"/>
    <col width="13" customWidth="1" min="3" max="3"/>
    <col width="27" customWidth="1" min="4" max="4"/>
    <col width="20" customWidth="1" min="5" max="5"/>
    <col width="13" customWidth="1" min="6" max="6"/>
  </cols>
  <sheetData>
    <row r="1">
      <c r="A1" s="1" t="inlineStr">
        <is>
          <t>Consolidated Statements of Changes in Stockholders Equity (Deficit) - USD ($)</t>
        </is>
      </c>
      <c r="B1" s="2" t="inlineStr">
        <is>
          <t>Preferred Stock [Member]</t>
        </is>
      </c>
      <c r="C1" s="2" t="inlineStr">
        <is>
          <t>Common Stock</t>
        </is>
      </c>
      <c r="D1" s="2" t="inlineStr">
        <is>
          <t>Additional Paid-In Capital</t>
        </is>
      </c>
      <c r="E1" s="2" t="inlineStr">
        <is>
          <t>Accumulated Deficit</t>
        </is>
      </c>
      <c r="F1" s="2" t="inlineStr">
        <is>
          <t>Total</t>
        </is>
      </c>
    </row>
    <row r="2">
      <c r="A2" s="4" t="inlineStr">
        <is>
          <t>Equity Balance, beginning of period, Value at Jun. 30, 2018</t>
        </is>
      </c>
      <c r="B2" s="4" t="inlineStr">
        <is>
          <t xml:space="preserve"> </t>
        </is>
      </c>
      <c r="C2" s="6" t="n">
        <v>4710</v>
      </c>
      <c r="D2" s="6" t="n">
        <v>44902980</v>
      </c>
      <c r="E2" s="6" t="n">
        <v>-45336236</v>
      </c>
      <c r="F2" s="6" t="n">
        <v>-428546</v>
      </c>
    </row>
    <row r="3">
      <c r="A3" s="4" t="inlineStr">
        <is>
          <t>Equity Balance, beginning of period, Shares at Jun. 30, 2018</t>
        </is>
      </c>
      <c r="B3" s="4" t="inlineStr">
        <is>
          <t xml:space="preserve"> </t>
        </is>
      </c>
      <c r="C3" s="5" t="n">
        <v>4710303</v>
      </c>
    </row>
    <row r="4">
      <c r="A4" s="4" t="inlineStr">
        <is>
          <t>Private placements, Value</t>
        </is>
      </c>
      <c r="C4" s="6" t="n">
        <v>1293</v>
      </c>
      <c r="D4" s="5" t="n">
        <v>1913707</v>
      </c>
      <c r="F4" s="5" t="n">
        <v>1915000</v>
      </c>
    </row>
    <row r="5">
      <c r="A5" s="4" t="inlineStr">
        <is>
          <t>Private placements, Shares</t>
        </is>
      </c>
      <c r="C5" s="5" t="n">
        <v>1292714</v>
      </c>
    </row>
    <row r="6">
      <c r="A6" s="4" t="inlineStr">
        <is>
          <t>Shares issued to Officers, Directors and employees for compensation, Value</t>
        </is>
      </c>
      <c r="C6" s="6" t="n">
        <v>763</v>
      </c>
      <c r="D6" s="5" t="n">
        <v>2086609</v>
      </c>
      <c r="F6" s="5" t="n">
        <v>2087372</v>
      </c>
    </row>
    <row r="7">
      <c r="A7" s="4" t="inlineStr">
        <is>
          <t>Shares issued to Officers, Directors and employees for compensation, Shares</t>
        </is>
      </c>
      <c r="C7" s="5" t="n">
        <v>762634</v>
      </c>
    </row>
    <row r="8">
      <c r="A8" s="4" t="inlineStr">
        <is>
          <t>Shares issued to non-employee for services, Value</t>
        </is>
      </c>
      <c r="C8" s="6" t="n">
        <v>214</v>
      </c>
      <c r="D8" s="5" t="n">
        <v>766832</v>
      </c>
      <c r="F8" s="5" t="n">
        <v>767046</v>
      </c>
    </row>
    <row r="9">
      <c r="A9" s="4" t="inlineStr">
        <is>
          <t>Shares issued to non-employee for services, Shares</t>
        </is>
      </c>
      <c r="C9" s="5" t="n">
        <v>214156</v>
      </c>
    </row>
    <row r="10">
      <c r="A10" s="4" t="inlineStr">
        <is>
          <t>Conversion of accounts payable into stock, Value</t>
        </is>
      </c>
      <c r="C10" s="6" t="n">
        <v>57</v>
      </c>
      <c r="D10" s="5" t="n">
        <v>96548</v>
      </c>
      <c r="F10" s="5" t="n">
        <v>96605</v>
      </c>
    </row>
    <row r="11">
      <c r="A11" s="4" t="inlineStr">
        <is>
          <t>Conversion of accounts payable into stock, Shares</t>
        </is>
      </c>
      <c r="C11" s="5" t="n">
        <v>57434</v>
      </c>
    </row>
    <row r="12">
      <c r="A12" s="4" t="inlineStr">
        <is>
          <t>Loss for the period</t>
        </is>
      </c>
      <c r="E12" s="5" t="n">
        <v>-2405097</v>
      </c>
      <c r="F12" s="5" t="n">
        <v>-2405097</v>
      </c>
    </row>
    <row r="13">
      <c r="A13" s="4" t="inlineStr">
        <is>
          <t>Equity Balance, end of period, Value at Jun. 30, 2019</t>
        </is>
      </c>
      <c r="B13" s="4" t="inlineStr">
        <is>
          <t xml:space="preserve"> </t>
        </is>
      </c>
      <c r="C13" s="6" t="n">
        <v>7037</v>
      </c>
      <c r="D13" s="5" t="n">
        <v>49766676</v>
      </c>
      <c r="E13" s="5" t="n">
        <v>-47741333</v>
      </c>
      <c r="F13" s="5" t="n">
        <v>2032380</v>
      </c>
    </row>
    <row r="14">
      <c r="A14" s="4" t="inlineStr">
        <is>
          <t>Equity Balance, end of period, Shares at Jun. 30, 2019</t>
        </is>
      </c>
      <c r="B14" s="4" t="inlineStr">
        <is>
          <t xml:space="preserve"> </t>
        </is>
      </c>
      <c r="C14" s="5" t="n">
        <v>7037241</v>
      </c>
    </row>
    <row r="15">
      <c r="A15" s="4" t="inlineStr">
        <is>
          <t>Private placements, Value</t>
        </is>
      </c>
      <c r="C15" s="6" t="n">
        <v>319</v>
      </c>
      <c r="D15" s="5" t="n">
        <v>354681</v>
      </c>
      <c r="F15" s="5" t="n">
        <v>355000</v>
      </c>
    </row>
    <row r="16">
      <c r="A16" s="4" t="inlineStr">
        <is>
          <t>Private placements, Shares</t>
        </is>
      </c>
      <c r="C16" s="5" t="n">
        <v>318889</v>
      </c>
    </row>
    <row r="17">
      <c r="A17" s="4" t="inlineStr">
        <is>
          <t>Shares issued to acquire related party business, Value</t>
        </is>
      </c>
      <c r="C17" s="6" t="n">
        <v>5534</v>
      </c>
      <c r="D17" s="5" t="n">
        <v>70868</v>
      </c>
      <c r="F17" s="5" t="n">
        <v>76402</v>
      </c>
    </row>
    <row r="18">
      <c r="A18" s="4" t="inlineStr">
        <is>
          <t>Shares issued to acquire related party business, Shares</t>
        </is>
      </c>
      <c r="C18" s="5" t="n">
        <v>5533773</v>
      </c>
    </row>
    <row r="19">
      <c r="A19" s="4" t="inlineStr">
        <is>
          <t>Shares issued to Officers, Directors and employees for compensation, Value</t>
        </is>
      </c>
      <c r="C19" s="6" t="n">
        <v>574</v>
      </c>
      <c r="D19" s="5" t="n">
        <v>648715</v>
      </c>
      <c r="F19" s="5" t="n">
        <v>649289</v>
      </c>
    </row>
    <row r="20">
      <c r="A20" s="4" t="inlineStr">
        <is>
          <t>Shares issued to Officers, Directors and employees for compensation, Shares</t>
        </is>
      </c>
      <c r="C20" s="5" t="n">
        <v>573972</v>
      </c>
    </row>
    <row r="21">
      <c r="A21" s="4" t="inlineStr">
        <is>
          <t>Conversion of accounts payable into stock, Value</t>
        </is>
      </c>
      <c r="C21" s="6" t="n">
        <v>88</v>
      </c>
      <c r="D21" s="5" t="n">
        <v>134938</v>
      </c>
      <c r="F21" s="5" t="n">
        <v>135026</v>
      </c>
    </row>
    <row r="22">
      <c r="A22" s="4" t="inlineStr">
        <is>
          <t>Conversion of accounts payable into stock, Shares</t>
        </is>
      </c>
      <c r="C22" s="5" t="n">
        <v>88129</v>
      </c>
    </row>
    <row r="23">
      <c r="A23" s="4" t="inlineStr">
        <is>
          <t>Shares retired under sale of subsidiary, Value</t>
        </is>
      </c>
      <c r="C23" s="6" t="n">
        <v>-455</v>
      </c>
      <c r="D23" s="5" t="n">
        <v>-908934</v>
      </c>
      <c r="F23" s="5" t="n">
        <v>-909389</v>
      </c>
    </row>
    <row r="24">
      <c r="A24" s="4" t="inlineStr">
        <is>
          <t>Shares retired under sale of subsidiary, Shares</t>
        </is>
      </c>
      <c r="C24" s="5" t="n">
        <v>-454694</v>
      </c>
    </row>
    <row r="25">
      <c r="A25" s="4" t="inlineStr">
        <is>
          <t>Loss for the period</t>
        </is>
      </c>
      <c r="E25" s="5" t="n">
        <v>-2346753</v>
      </c>
      <c r="F25" s="5" t="n">
        <v>-2346753</v>
      </c>
    </row>
    <row r="26">
      <c r="A26" s="4" t="inlineStr">
        <is>
          <t>Equity Balance, end of period, Value at Jun. 30, 2020</t>
        </is>
      </c>
      <c r="B26" s="4" t="inlineStr">
        <is>
          <t xml:space="preserve"> </t>
        </is>
      </c>
      <c r="C26" s="6" t="n">
        <v>13097</v>
      </c>
      <c r="D26" s="6" t="n">
        <v>50066944</v>
      </c>
      <c r="E26" s="6" t="n">
        <v>-50088086</v>
      </c>
      <c r="F26" s="6" t="n">
        <v>-8045</v>
      </c>
    </row>
    <row r="27">
      <c r="A27" s="4" t="inlineStr">
        <is>
          <t>Equity Balance, end of period, Shares at Jun. 30, 2020</t>
        </is>
      </c>
      <c r="B27" s="4" t="inlineStr">
        <is>
          <t xml:space="preserve"> </t>
        </is>
      </c>
      <c r="C27" s="5" t="n">
        <v>130973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missory Note Payable : Promissory note related to Resort at Lake Selmac (Details) - USD ($)</t>
        </is>
      </c>
      <c r="B1" s="2" t="inlineStr">
        <is>
          <t>Jun. 30, 2020</t>
        </is>
      </c>
      <c r="C1" s="2" t="inlineStr">
        <is>
          <t>Jun. 30, 2019</t>
        </is>
      </c>
    </row>
    <row r="2">
      <c r="A2" s="4" t="inlineStr">
        <is>
          <t>Note payable</t>
        </is>
      </c>
      <c r="B2" s="6" t="n">
        <v>596308</v>
      </c>
    </row>
    <row r="3">
      <c r="A3" s="4" t="inlineStr">
        <is>
          <t>Resort at Lake Selmac</t>
        </is>
      </c>
    </row>
    <row r="4">
      <c r="A4" s="4" t="inlineStr">
        <is>
          <t>Note payable</t>
        </is>
      </c>
      <c r="B4" s="6" t="n">
        <v>596308</v>
      </c>
      <c r="C4" s="6" t="n">
        <v>6053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Note 6 - Promissory Note Payable : Aggregate principal payments (Details)</t>
        </is>
      </c>
      <c r="B1" s="2" t="inlineStr">
        <is>
          <t>Jun. 30, 2020USD ($)</t>
        </is>
      </c>
    </row>
    <row r="2">
      <c r="A2" s="3" t="inlineStr">
        <is>
          <t>Disclosure Text Block [Abstract]</t>
        </is>
      </c>
    </row>
    <row r="3">
      <c r="A3" s="4" t="inlineStr">
        <is>
          <t>2021</t>
        </is>
      </c>
      <c r="B3" s="6" t="n">
        <v>12782</v>
      </c>
    </row>
    <row r="4">
      <c r="A4" s="4" t="inlineStr">
        <is>
          <t>2022</t>
        </is>
      </c>
      <c r="B4" s="5" t="n">
        <v>583526</v>
      </c>
    </row>
    <row r="5">
      <c r="A5" s="4" t="inlineStr">
        <is>
          <t>Note payable</t>
        </is>
      </c>
      <c r="B5" s="6" t="n">
        <v>5963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ote 7 - Property and Equipment, Net (Details) - USD ($)</t>
        </is>
      </c>
      <c r="B1" s="2" t="inlineStr">
        <is>
          <t>12 Months Ended</t>
        </is>
      </c>
    </row>
    <row r="2">
      <c r="B2" s="2" t="inlineStr">
        <is>
          <t>Jun. 30, 2020</t>
        </is>
      </c>
      <c r="C2" s="2" t="inlineStr">
        <is>
          <t>Jun. 30, 2019</t>
        </is>
      </c>
    </row>
    <row r="3">
      <c r="A3" s="3" t="inlineStr">
        <is>
          <t>Text Block [Abstract]</t>
        </is>
      </c>
    </row>
    <row r="4">
      <c r="A4" s="4" t="inlineStr">
        <is>
          <t>Depreciation expense</t>
        </is>
      </c>
      <c r="B4" s="6" t="n">
        <v>14624</v>
      </c>
      <c r="C4" s="6" t="n">
        <v>9345</v>
      </c>
    </row>
    <row r="5">
      <c r="A5" s="4" t="inlineStr">
        <is>
          <t>Impairment charge</t>
        </is>
      </c>
      <c r="C5" s="6" t="n">
        <v>112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Net: Property and Improvements (Details) - USD ($)</t>
        </is>
      </c>
      <c r="B1" s="2" t="inlineStr">
        <is>
          <t>Jun. 30, 2020</t>
        </is>
      </c>
      <c r="C1" s="2" t="inlineStr">
        <is>
          <t>Jun. 30, 2019</t>
        </is>
      </c>
    </row>
    <row r="2">
      <c r="A2" s="3" t="inlineStr">
        <is>
          <t>Text Block [Abstract]</t>
        </is>
      </c>
    </row>
    <row r="3">
      <c r="A3" s="4" t="inlineStr">
        <is>
          <t>Lake Selmac Property</t>
        </is>
      </c>
      <c r="B3" s="6" t="n">
        <v>768782</v>
      </c>
      <c r="C3" s="6" t="n">
        <v>768782</v>
      </c>
    </row>
    <row r="4">
      <c r="A4" s="4" t="inlineStr">
        <is>
          <t>Leaseholder improvement</t>
        </is>
      </c>
      <c r="B4" s="5" t="n">
        <v>67644</v>
      </c>
      <c r="C4" s="5" t="n">
        <v>67644</v>
      </c>
    </row>
    <row r="5">
      <c r="A5" s="4" t="inlineStr">
        <is>
          <t>Furniture, Fixtures and Equipment</t>
        </is>
      </c>
      <c r="B5" s="5" t="n">
        <v>32964</v>
      </c>
      <c r="C5" s="5" t="n">
        <v>25892</v>
      </c>
    </row>
    <row r="6">
      <c r="A6" s="4" t="inlineStr">
        <is>
          <t>Property, Plant and Equipment, Gross</t>
        </is>
      </c>
      <c r="B6" s="5" t="n">
        <v>869390</v>
      </c>
      <c r="C6" s="5" t="n">
        <v>862318</v>
      </c>
    </row>
    <row r="7">
      <c r="A7" s="4" t="inlineStr">
        <is>
          <t>Less: accumulated depreciation and impairment</t>
        </is>
      </c>
      <c r="B7" s="5" t="n">
        <v>-26415</v>
      </c>
      <c r="C7" s="5" t="n">
        <v>-4719</v>
      </c>
    </row>
    <row r="8">
      <c r="A8" s="4" t="inlineStr">
        <is>
          <t>Property, Plant and Equipment, Net</t>
        </is>
      </c>
      <c r="B8" s="6" t="n">
        <v>842975</v>
      </c>
      <c r="C8" s="6" t="n">
        <v>8575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Note 8 - Promissory Note Receivable (Details) - USD ($)</t>
        </is>
      </c>
      <c r="B1" s="2" t="inlineStr">
        <is>
          <t>Jul. 08, 2019</t>
        </is>
      </c>
      <c r="C1" s="2" t="inlineStr">
        <is>
          <t>Jun. 30, 2020</t>
        </is>
      </c>
      <c r="D1" s="2" t="inlineStr">
        <is>
          <t>Jun. 30, 2019</t>
        </is>
      </c>
    </row>
    <row r="2">
      <c r="A2" s="4" t="inlineStr">
        <is>
          <t>Periodic payment</t>
        </is>
      </c>
      <c r="C2" s="6" t="n">
        <v>16000</v>
      </c>
    </row>
    <row r="3">
      <c r="A3" s="4" t="inlineStr">
        <is>
          <t>Interest income</t>
        </is>
      </c>
      <c r="C3" s="5" t="n">
        <v>6304</v>
      </c>
    </row>
    <row r="4">
      <c r="A4" s="4" t="inlineStr">
        <is>
          <t>Note receivable</t>
        </is>
      </c>
      <c r="C4" s="6" t="n">
        <v>88510</v>
      </c>
      <c r="D4" s="6" t="n">
        <v>0</v>
      </c>
    </row>
    <row r="5">
      <c r="A5" s="4" t="inlineStr">
        <is>
          <t>Loan Agreement | Promissory note</t>
        </is>
      </c>
    </row>
    <row r="6">
      <c r="A6" s="4" t="inlineStr">
        <is>
          <t>Loan</t>
        </is>
      </c>
      <c r="B6" s="6" t="n">
        <v>100000</v>
      </c>
    </row>
    <row r="7">
      <c r="A7" s="4" t="inlineStr">
        <is>
          <t>Rate of interest</t>
        </is>
      </c>
      <c r="B7" s="4" t="inlineStr">
        <is>
          <t>5.00%</t>
        </is>
      </c>
    </row>
    <row r="8">
      <c r="A8" s="4" t="inlineStr">
        <is>
          <t>Periodic payment</t>
        </is>
      </c>
      <c r="B8" s="6" t="n">
        <v>2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9 - Accrued Liabilities (Details) - USD ($)</t>
        </is>
      </c>
      <c r="B1" s="2" t="inlineStr">
        <is>
          <t>Jun. 30, 2020</t>
        </is>
      </c>
      <c r="C1" s="2" t="inlineStr">
        <is>
          <t>Jun. 30, 2019</t>
        </is>
      </c>
    </row>
    <row r="2">
      <c r="A2" s="3" t="inlineStr">
        <is>
          <t>Payables and Accruals [Abstract]</t>
        </is>
      </c>
    </row>
    <row r="3">
      <c r="A3" s="4" t="inlineStr">
        <is>
          <t>Accrued salaries and wages</t>
        </is>
      </c>
      <c r="B3" s="6" t="n">
        <v>23749</v>
      </c>
      <c r="C3" s="6" t="n">
        <v>52857</v>
      </c>
    </row>
    <row r="4">
      <c r="A4" s="4" t="inlineStr">
        <is>
          <t>Accrued interest on mortgage</t>
        </is>
      </c>
      <c r="B4" s="5" t="n">
        <v>21431</v>
      </c>
      <c r="C4" s="5" t="n">
        <v>21431</v>
      </c>
    </row>
    <row r="5">
      <c r="A5" s="4" t="inlineStr">
        <is>
          <t>Accrued expenses</t>
        </is>
      </c>
      <c r="B5" s="5" t="n">
        <v>127498</v>
      </c>
      <c r="C5" s="5" t="n">
        <v>156467</v>
      </c>
    </row>
    <row r="6">
      <c r="A6" s="4" t="inlineStr">
        <is>
          <t>Accrued Liabilities</t>
        </is>
      </c>
      <c r="B6" s="6" t="n">
        <v>172678</v>
      </c>
      <c r="C6" s="6" t="n">
        <v>2307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80" customWidth="1" min="6" max="6"/>
    <col width="80" customWidth="1" min="7" max="7"/>
    <col width="14" customWidth="1" min="8" max="8"/>
    <col width="14" customWidth="1" min="9" max="9"/>
    <col width="14" customWidth="1" min="10" max="10"/>
  </cols>
  <sheetData>
    <row r="1">
      <c r="A1" s="1" t="inlineStr">
        <is>
          <t>Note 10 - Capital Stock (Details) - USD ($)</t>
        </is>
      </c>
      <c r="B1" s="2" t="inlineStr">
        <is>
          <t>May 13, 2020</t>
        </is>
      </c>
      <c r="C1" s="2" t="inlineStr">
        <is>
          <t>Sep. 30, 2020</t>
        </is>
      </c>
      <c r="D1" s="2" t="inlineStr">
        <is>
          <t>Jul. 29, 2020</t>
        </is>
      </c>
      <c r="E1" s="2" t="inlineStr">
        <is>
          <t>Jul. 23, 2019</t>
        </is>
      </c>
      <c r="F1" s="2" t="inlineStr">
        <is>
          <t>Jun. 30, 2020</t>
        </is>
      </c>
      <c r="G1" s="2" t="inlineStr">
        <is>
          <t>Jun. 30, 2019</t>
        </is>
      </c>
      <c r="H1" s="2" t="inlineStr">
        <is>
          <t>Aug. 29, 2019</t>
        </is>
      </c>
      <c r="I1" s="2" t="inlineStr">
        <is>
          <t>Jun. 22, 2018</t>
        </is>
      </c>
      <c r="J1" s="2" t="inlineStr">
        <is>
          <t>Jun. 30, 2015</t>
        </is>
      </c>
    </row>
    <row r="2">
      <c r="A2" s="4" t="inlineStr">
        <is>
          <t>Common Stock, Shares Authorized</t>
        </is>
      </c>
      <c r="F2" s="5" t="n">
        <v>500000000</v>
      </c>
      <c r="G2" s="5" t="n">
        <v>175000000</v>
      </c>
      <c r="H2" s="5" t="n">
        <v>500000000</v>
      </c>
      <c r="I2" s="5" t="n">
        <v>175000000</v>
      </c>
    </row>
    <row r="3">
      <c r="A3" s="4" t="inlineStr">
        <is>
          <t>Preferred Stock, Shares Authorized</t>
        </is>
      </c>
      <c r="F3" s="5" t="n">
        <v>50000000</v>
      </c>
      <c r="G3" s="5" t="n">
        <v>5000000</v>
      </c>
      <c r="H3" s="5" t="n">
        <v>50000000</v>
      </c>
      <c r="I3" s="5" t="n">
        <v>5000000</v>
      </c>
    </row>
    <row r="4">
      <c r="A4" s="4" t="inlineStr">
        <is>
          <t>Preferred Stock, Par or Stated Value Per Share</t>
        </is>
      </c>
      <c r="F4" s="7" t="n">
        <v>0.001</v>
      </c>
      <c r="G4" s="7" t="n">
        <v>0.001</v>
      </c>
      <c r="I4" s="7" t="n">
        <v>0.001</v>
      </c>
    </row>
    <row r="5">
      <c r="A5" s="4" t="inlineStr">
        <is>
          <t>Reverse stock split</t>
        </is>
      </c>
      <c r="B5" s="4" t="inlineStr">
        <is>
          <t>Reverse split on the outstanding shares of the Company’s common stock on a one-for-20 basis</t>
        </is>
      </c>
      <c r="D5" s="4" t="inlineStr">
        <is>
          <t>Reverse split on the outstanding shares of the Company’s common stock on a one-for-20 basis</t>
        </is>
      </c>
    </row>
    <row r="6">
      <c r="A6" s="4" t="inlineStr">
        <is>
          <t>Shares issued for acquisition</t>
        </is>
      </c>
      <c r="E6" s="5" t="n">
        <v>612820</v>
      </c>
    </row>
    <row r="7">
      <c r="A7" s="4" t="inlineStr">
        <is>
          <t>Proceeds from private placements</t>
        </is>
      </c>
      <c r="F7" s="6" t="n">
        <v>355000</v>
      </c>
      <c r="G7" s="6" t="n">
        <v>1765000</v>
      </c>
    </row>
    <row r="8">
      <c r="A8" s="4" t="inlineStr">
        <is>
          <t>Proceeds from subscription receivable</t>
        </is>
      </c>
      <c r="F8" s="6" t="n">
        <v>150000</v>
      </c>
    </row>
    <row r="9">
      <c r="A9" s="4" t="inlineStr">
        <is>
          <t>Stock issued upon settlement of certain liabilities</t>
        </is>
      </c>
      <c r="F9" s="5" t="n">
        <v>88129</v>
      </c>
      <c r="G9" s="5" t="n">
        <v>57434</v>
      </c>
    </row>
    <row r="10">
      <c r="A10" s="4" t="inlineStr">
        <is>
          <t>Liability settlement</t>
        </is>
      </c>
      <c r="F10" s="6" t="n">
        <v>106433</v>
      </c>
      <c r="G10" s="6" t="n">
        <v>79894</v>
      </c>
    </row>
    <row r="11">
      <c r="A11" s="4" t="inlineStr">
        <is>
          <t>Stock based compensation</t>
        </is>
      </c>
      <c r="F11" s="5" t="n">
        <v>2058341</v>
      </c>
      <c r="G11" s="6" t="n">
        <v>1484059</v>
      </c>
    </row>
    <row r="12">
      <c r="A12" s="4" t="inlineStr">
        <is>
          <t>Stock Retired During Period, Value</t>
        </is>
      </c>
      <c r="F12" s="5" t="n">
        <v>-909389</v>
      </c>
    </row>
    <row r="13">
      <c r="A13" s="4" t="inlineStr">
        <is>
          <t>Prepaid stock-based compensation</t>
        </is>
      </c>
      <c r="F13" s="5" t="n">
        <v>1380459</v>
      </c>
    </row>
    <row r="14">
      <c r="A14" s="4" t="inlineStr">
        <is>
          <t>Unpaid and issuable shares</t>
        </is>
      </c>
      <c r="G14" s="5" t="n">
        <v>46875</v>
      </c>
    </row>
    <row r="15">
      <c r="A15" s="4" t="inlineStr">
        <is>
          <t>Unpaid and issuable shares, value</t>
        </is>
      </c>
      <c r="G15" s="6" t="n">
        <v>150000</v>
      </c>
    </row>
    <row r="16">
      <c r="A16" s="4" t="inlineStr">
        <is>
          <t>Stock Issued During Period, Value, Issued for Services</t>
        </is>
      </c>
      <c r="G16" s="5" t="n">
        <v>767046</v>
      </c>
    </row>
    <row r="17">
      <c r="A17" s="4" t="inlineStr">
        <is>
          <t>Interest expense</t>
        </is>
      </c>
      <c r="G17" s="5" t="n">
        <v>6612</v>
      </c>
    </row>
    <row r="18">
      <c r="A18" s="4" t="inlineStr">
        <is>
          <t>Stock based compensation</t>
        </is>
      </c>
      <c r="F18" s="6" t="n">
        <v>28593</v>
      </c>
      <c r="G18" s="6" t="n">
        <v>10099</v>
      </c>
    </row>
    <row r="19">
      <c r="A19" s="4" t="inlineStr">
        <is>
          <t>Options unvested</t>
        </is>
      </c>
      <c r="F19" s="5" t="n">
        <v>0</v>
      </c>
      <c r="G19" s="5" t="n">
        <v>0</v>
      </c>
    </row>
    <row r="20">
      <c r="A20" s="4" t="inlineStr">
        <is>
          <t>Options outstanding intrinsic value</t>
        </is>
      </c>
      <c r="F20" s="6" t="n">
        <v>0</v>
      </c>
      <c r="G20" s="6" t="n">
        <v>0</v>
      </c>
    </row>
    <row r="21">
      <c r="A21" s="4" t="inlineStr">
        <is>
          <t>Options terminated</t>
        </is>
      </c>
      <c r="F21" s="5" t="n">
        <v>25000</v>
      </c>
    </row>
    <row r="22">
      <c r="A22" s="4" t="inlineStr">
        <is>
          <t>Series A Convertible Preferred Stock</t>
        </is>
      </c>
    </row>
    <row r="23">
      <c r="A23" s="4" t="inlineStr">
        <is>
          <t>Preferred Stock, Shares Authorized</t>
        </is>
      </c>
      <c r="J23" s="5" t="n">
        <v>5000000</v>
      </c>
    </row>
    <row r="24">
      <c r="A24" s="4" t="inlineStr">
        <is>
          <t>Preferred Stock, Par or Stated Value Per Share</t>
        </is>
      </c>
      <c r="J24" s="7" t="n">
        <v>0.001</v>
      </c>
    </row>
    <row r="25">
      <c r="A25" s="4" t="inlineStr">
        <is>
          <t>Unregistered Restricted Stock [Member]</t>
        </is>
      </c>
    </row>
    <row r="26">
      <c r="A26" s="4" t="inlineStr">
        <is>
          <t>Shares issued for acquisition</t>
        </is>
      </c>
      <c r="F26" s="5" t="n">
        <v>5533773</v>
      </c>
    </row>
    <row r="27">
      <c r="A27" s="4" t="inlineStr">
        <is>
          <t>Stock issued for private placement, shares</t>
        </is>
      </c>
      <c r="F27" s="5" t="n">
        <v>318889</v>
      </c>
      <c r="G27" s="5" t="n">
        <v>1292714</v>
      </c>
    </row>
    <row r="28">
      <c r="A28" s="4" t="inlineStr">
        <is>
          <t>Proceeds from private placements</t>
        </is>
      </c>
      <c r="G28" s="6" t="n">
        <v>1915000</v>
      </c>
    </row>
    <row r="29">
      <c r="A29" s="4" t="inlineStr">
        <is>
          <t>Private placements | Minimum</t>
        </is>
      </c>
    </row>
    <row r="30">
      <c r="A30" s="4" t="inlineStr">
        <is>
          <t>Share price</t>
        </is>
      </c>
      <c r="G30" s="8" t="n">
        <v>1.2</v>
      </c>
    </row>
    <row r="31">
      <c r="A31" s="4" t="inlineStr">
        <is>
          <t>Private placements | Maximum</t>
        </is>
      </c>
    </row>
    <row r="32">
      <c r="A32" s="4" t="inlineStr">
        <is>
          <t>Share price</t>
        </is>
      </c>
      <c r="G32" s="6" t="n">
        <v>2</v>
      </c>
    </row>
    <row r="33">
      <c r="A33" s="4" t="inlineStr">
        <is>
          <t>Officers And Directors</t>
        </is>
      </c>
    </row>
    <row r="34">
      <c r="A34" s="4" t="inlineStr">
        <is>
          <t>Stock issued for share based compensation</t>
        </is>
      </c>
      <c r="F34" s="5" t="n">
        <v>573972</v>
      </c>
      <c r="G34" s="5" t="n">
        <v>146065</v>
      </c>
    </row>
    <row r="35">
      <c r="A35" s="4" t="inlineStr">
        <is>
          <t>Prepaid Expense</t>
        </is>
      </c>
      <c r="G35" s="6" t="n">
        <v>1268649</v>
      </c>
    </row>
    <row r="36">
      <c r="A36" s="4" t="inlineStr">
        <is>
          <t>Stock based compensation</t>
        </is>
      </c>
      <c r="F36" s="6" t="n">
        <v>649289</v>
      </c>
      <c r="G36" s="6" t="n">
        <v>313723</v>
      </c>
    </row>
    <row r="37">
      <c r="A37" s="4" t="inlineStr">
        <is>
          <t>Stock Issued During Period, Shares, Issued for Services</t>
        </is>
      </c>
      <c r="G37" s="5" t="n">
        <v>416569</v>
      </c>
    </row>
    <row r="38">
      <c r="A38" s="4" t="inlineStr">
        <is>
          <t>WCS Enterprises, LLC</t>
        </is>
      </c>
    </row>
    <row r="39">
      <c r="A39" s="4" t="inlineStr">
        <is>
          <t>Number of common stock retired</t>
        </is>
      </c>
      <c r="C39" s="5" t="n">
        <v>454694</v>
      </c>
    </row>
    <row r="40">
      <c r="A40" s="4" t="inlineStr">
        <is>
          <t>Stock Retired During Period, Value</t>
        </is>
      </c>
      <c r="C40" s="6" t="n">
        <v>869389</v>
      </c>
    </row>
    <row r="41">
      <c r="A41" s="4" t="inlineStr">
        <is>
          <t>Offset lease receivable</t>
        </is>
      </c>
      <c r="C41" s="6" t="n">
        <v>40000</v>
      </c>
    </row>
    <row r="42">
      <c r="A42" s="4" t="inlineStr">
        <is>
          <t>Secretary</t>
        </is>
      </c>
    </row>
    <row r="43">
      <c r="A43" s="4" t="inlineStr">
        <is>
          <t>Stock Issued During Period, Shares, Issued for Services</t>
        </is>
      </c>
      <c r="F43" s="5" t="n">
        <v>50000</v>
      </c>
    </row>
    <row r="44">
      <c r="A44" s="4" t="inlineStr">
        <is>
          <t>Stock Issued During Period, Value, Issued for Services</t>
        </is>
      </c>
      <c r="F44" s="6" t="n">
        <v>115000</v>
      </c>
    </row>
    <row r="45">
      <c r="A45" s="4" t="inlineStr">
        <is>
          <t>CEO and President</t>
        </is>
      </c>
    </row>
    <row r="46">
      <c r="A46" s="4" t="inlineStr">
        <is>
          <t>Stock issued for share based compensation</t>
        </is>
      </c>
      <c r="G46" s="5" t="n">
        <v>150000</v>
      </c>
    </row>
    <row r="47">
      <c r="A47" s="4" t="inlineStr">
        <is>
          <t>Share-based Compensation Arrangement by Share-based Payment Award, Award Vesting Rights</t>
        </is>
      </c>
      <c r="G47" s="4" t="inlineStr">
        <is>
          <t>Of the Common Stock issued, 75,000 vested at grant and the remaining 75,000 shares of Common Stock vested 180 days after the signing of the employment agreement in July 2018</t>
        </is>
      </c>
    </row>
    <row r="48">
      <c r="A48" s="4" t="inlineStr">
        <is>
          <t>Shares Issued, Price Per Share</t>
        </is>
      </c>
      <c r="G48" s="8" t="n">
        <v>0.12</v>
      </c>
    </row>
    <row r="49">
      <c r="A49" s="4" t="inlineStr">
        <is>
          <t>Prepaid Expense</t>
        </is>
      </c>
      <c r="G49" s="6" t="n">
        <v>390000</v>
      </c>
    </row>
    <row r="50">
      <c r="A50" s="4" t="inlineStr">
        <is>
          <t>Stock based compensation</t>
        </is>
      </c>
      <c r="G50" s="5" t="n">
        <v>390000</v>
      </c>
    </row>
    <row r="51">
      <c r="A51" s="4" t="inlineStr">
        <is>
          <t>Consultant</t>
        </is>
      </c>
    </row>
    <row r="52">
      <c r="A52" s="4" t="inlineStr">
        <is>
          <t>Prepaid Expense</t>
        </is>
      </c>
      <c r="G52" s="5" t="n">
        <v>767046</v>
      </c>
    </row>
    <row r="53">
      <c r="A53" s="4" t="inlineStr">
        <is>
          <t>Stock based compensation</t>
        </is>
      </c>
      <c r="G53" s="6" t="n">
        <v>459859</v>
      </c>
    </row>
    <row r="54">
      <c r="A54" s="4" t="inlineStr">
        <is>
          <t>Stock Issued During Period, Shares, Issued for Services</t>
        </is>
      </c>
      <c r="G54" s="5" t="n">
        <v>214156</v>
      </c>
    </row>
    <row r="55">
      <c r="A55" s="4" t="inlineStr">
        <is>
          <t>2015 Equity Incentive Plan</t>
        </is>
      </c>
    </row>
    <row r="56">
      <c r="A56" s="4" t="inlineStr">
        <is>
          <t>Granted options to purchase</t>
        </is>
      </c>
      <c r="F56" s="5" t="n">
        <v>100000</v>
      </c>
    </row>
    <row r="57">
      <c r="A57" s="4" t="inlineStr">
        <is>
          <t>Term</t>
        </is>
      </c>
      <c r="F57" s="4" t="inlineStr">
        <is>
          <t>10 years</t>
        </is>
      </c>
    </row>
    <row r="58">
      <c r="A58" s="4" t="inlineStr">
        <is>
          <t>Option exercised</t>
        </is>
      </c>
      <c r="F58" s="5" t="n">
        <v>75000</v>
      </c>
    </row>
    <row r="59">
      <c r="A59" s="4" t="inlineStr">
        <is>
          <t>Option Vested</t>
        </is>
      </c>
      <c r="F59" s="5" t="n">
        <v>25000</v>
      </c>
    </row>
    <row r="60">
      <c r="A60" s="4" t="inlineStr">
        <is>
          <t>2015 Equity Incentive Plan</t>
        </is>
      </c>
    </row>
    <row r="61">
      <c r="A61" s="4" t="inlineStr">
        <is>
          <t>Share-based Compensation Arrangement by Share-based Payment Award, Terms of Award</t>
        </is>
      </c>
      <c r="F61" s="4" t="inlineStr">
        <is>
          <t>The Incentive Plan is administered by the Board unless a separate delegation to an administrator is made by the Board. Options granted under the Incentive Plan carry a maximum term of 10 years, except to a grantee who is also a 10% beneficial owner at the time of grant, in which case the maximum term is 5 years.</t>
        </is>
      </c>
    </row>
    <row r="62">
      <c r="A62" s="4" t="inlineStr">
        <is>
          <t>2015 Stock Plan</t>
        </is>
      </c>
    </row>
    <row r="63">
      <c r="A63" s="4" t="inlineStr">
        <is>
          <t>Share-based Compensation Arrangement by Share-based Payment Award, Terms of Award</t>
        </is>
      </c>
      <c r="F63" s="4" t="inlineStr">
        <is>
          <t>The Stock Plan allows for the issuance of up to a maximum of 100,000 shares of Common Stock of the Company. The Stock Plan is administered by the Board unless a separate delegation to an administrator is made by the Board.</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10 - Capital Stock: Schedule of Share-based Compensation, Stock Options, Activity (Details) - $ / shares</t>
        </is>
      </c>
      <c r="B1" s="2" t="inlineStr">
        <is>
          <t>12 Months Ended</t>
        </is>
      </c>
    </row>
    <row r="2">
      <c r="B2" s="2" t="inlineStr">
        <is>
          <t>Jun. 30, 2020</t>
        </is>
      </c>
      <c r="C2" s="2" t="inlineStr">
        <is>
          <t>Jun. 30, 2019</t>
        </is>
      </c>
    </row>
    <row r="3">
      <c r="A3" s="3" t="inlineStr">
        <is>
          <t>Text Block [Abstract]</t>
        </is>
      </c>
    </row>
    <row r="4">
      <c r="A4" s="4" t="inlineStr">
        <is>
          <t>Outstanding, Beginning Balance</t>
        </is>
      </c>
      <c r="B4" s="5" t="n">
        <v>25000</v>
      </c>
      <c r="C4" s="5" t="n">
        <v>25000</v>
      </c>
    </row>
    <row r="5">
      <c r="A5" s="4" t="inlineStr">
        <is>
          <t>Outstanding, Beginning Balance, Weighted Average Exercise Price</t>
        </is>
      </c>
      <c r="B5" s="6" t="n">
        <v>8</v>
      </c>
      <c r="C5" s="6" t="n">
        <v>8</v>
      </c>
    </row>
    <row r="6">
      <c r="A6" s="4" t="inlineStr">
        <is>
          <t>Outstanding, Beginning Balance, Weighted Average Grant Date Fair Value</t>
        </is>
      </c>
      <c r="B6" s="8" t="n">
        <v>10.4</v>
      </c>
      <c r="C6" s="8" t="n">
        <v>10.4</v>
      </c>
    </row>
    <row r="7">
      <c r="A7" s="4" t="inlineStr">
        <is>
          <t>Options issued</t>
        </is>
      </c>
      <c r="B7" s="5" t="n">
        <v>0</v>
      </c>
      <c r="C7" s="5" t="n">
        <v>0</v>
      </c>
    </row>
    <row r="8">
      <c r="A8" s="4" t="inlineStr">
        <is>
          <t>Options issued, Weighted Average Exercise Price</t>
        </is>
      </c>
      <c r="B8" s="6" t="n">
        <v>0</v>
      </c>
      <c r="C8" s="6" t="n">
        <v>0</v>
      </c>
    </row>
    <row r="9">
      <c r="A9" s="4" t="inlineStr">
        <is>
          <t>Options issued, Weighted Average Grant Date Fair Value</t>
        </is>
      </c>
      <c r="B9" s="6" t="n">
        <v>0</v>
      </c>
      <c r="C9" s="6" t="n">
        <v>0</v>
      </c>
    </row>
    <row r="10">
      <c r="A10" s="4" t="inlineStr">
        <is>
          <t>Options expired</t>
        </is>
      </c>
      <c r="B10" s="5" t="n">
        <v>-25000</v>
      </c>
      <c r="C10" s="5" t="n">
        <v>0</v>
      </c>
    </row>
    <row r="11">
      <c r="A11" s="4" t="inlineStr">
        <is>
          <t>Options expired, Weighted Average Exercise Price</t>
        </is>
      </c>
      <c r="B11" s="6" t="n">
        <v>8</v>
      </c>
      <c r="C11" s="6" t="n">
        <v>0</v>
      </c>
    </row>
    <row r="12">
      <c r="A12" s="4" t="inlineStr">
        <is>
          <t>Options expired, Weighted Average Grant Date Fair Value</t>
        </is>
      </c>
      <c r="B12" s="9" t="n">
        <v>10.4</v>
      </c>
      <c r="C12" s="5" t="n">
        <v>0</v>
      </c>
    </row>
    <row r="13">
      <c r="A13" s="4" t="inlineStr">
        <is>
          <t>Exercised, Weighted Average Exercise Price</t>
        </is>
      </c>
      <c r="B13" s="5" t="n">
        <v>0</v>
      </c>
      <c r="C13" s="5" t="n">
        <v>0</v>
      </c>
    </row>
    <row r="14">
      <c r="A14" s="4" t="inlineStr">
        <is>
          <t>Options Exercised, Weighted Average Grant Date Fair Value</t>
        </is>
      </c>
      <c r="B14" s="6" t="n">
        <v>0</v>
      </c>
      <c r="C14" s="6" t="n">
        <v>0</v>
      </c>
    </row>
    <row r="15">
      <c r="A15" s="4" t="inlineStr">
        <is>
          <t>Outstanding, Ending Balance</t>
        </is>
      </c>
      <c r="B15" s="5" t="n">
        <v>0</v>
      </c>
      <c r="C15" s="5" t="n">
        <v>25000</v>
      </c>
    </row>
    <row r="16">
      <c r="A16" s="4" t="inlineStr">
        <is>
          <t>Outstanding, Ending Balance, Weighted Average Exercise Price</t>
        </is>
      </c>
      <c r="B16" s="4" t="inlineStr">
        <is>
          <t>$ .00</t>
        </is>
      </c>
      <c r="C16" s="6" t="n">
        <v>8</v>
      </c>
    </row>
    <row r="17">
      <c r="A17" s="4" t="inlineStr">
        <is>
          <t>Outstanding, Ending Balance, Weighted Average Grant Date Fair Value</t>
        </is>
      </c>
      <c r="B17" s="4" t="inlineStr">
        <is>
          <t>$ .00</t>
        </is>
      </c>
      <c r="C17" s="8" t="n">
        <v>10.4</v>
      </c>
    </row>
    <row r="18">
      <c r="A18" s="4" t="inlineStr">
        <is>
          <t>Outstanding, Weighted Average Remaining Term in Years</t>
        </is>
      </c>
      <c r="B18" s="4" t="inlineStr">
        <is>
          <t>1 year 9 months 29 days</t>
        </is>
      </c>
      <c r="C18" s="4" t="inlineStr">
        <is>
          <t>2 years 9 months 29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80" customWidth="1" min="2" max="2"/>
    <col width="20" customWidth="1" min="3" max="3"/>
    <col width="43" customWidth="1" min="4" max="4"/>
    <col width="80" customWidth="1" min="5" max="5"/>
    <col width="27" customWidth="1" min="6" max="6"/>
    <col width="27" customWidth="1" min="7" max="7"/>
    <col width="20" customWidth="1" min="8" max="8"/>
    <col width="40" customWidth="1" min="9" max="9"/>
    <col width="80" customWidth="1" min="10" max="10"/>
    <col width="27" customWidth="1" min="11" max="11"/>
  </cols>
  <sheetData>
    <row r="1">
      <c r="A1" s="1" t="inlineStr">
        <is>
          <t>Note 11 - Related Party Transactions (Details)</t>
        </is>
      </c>
      <c r="B1" s="2" t="inlineStr">
        <is>
          <t>May 15, 2020USD ($)shares</t>
        </is>
      </c>
      <c r="C1" s="2" t="inlineStr">
        <is>
          <t>Feb. 12, 2020shares</t>
        </is>
      </c>
      <c r="D1" s="2" t="inlineStr">
        <is>
          <t>May 15, 2019USD ($)Integer$ / sharesshares</t>
        </is>
      </c>
      <c r="E1" s="2" t="inlineStr">
        <is>
          <t>Jul. 31, 2018USD ($)shares</t>
        </is>
      </c>
      <c r="F1" s="2" t="inlineStr">
        <is>
          <t>Apr. 29, 2019USD ($)shares</t>
        </is>
      </c>
      <c r="G1" s="2" t="inlineStr">
        <is>
          <t>Jan. 29, 2019USD ($)shares</t>
        </is>
      </c>
      <c r="H1" s="2" t="inlineStr">
        <is>
          <t>Sep. 30, 2020shares</t>
        </is>
      </c>
      <c r="I1" s="2" t="inlineStr">
        <is>
          <t>Jun. 30, 2020USD ($)ft²$ / sharesshares</t>
        </is>
      </c>
      <c r="J1" s="2" t="inlineStr">
        <is>
          <t>Jun. 30, 2020USD ($)ft²$ / sharesshares</t>
        </is>
      </c>
      <c r="K1" s="2" t="inlineStr">
        <is>
          <t>Jun. 30, 2019USD ($)shares</t>
        </is>
      </c>
    </row>
    <row r="2">
      <c r="A2" s="4" t="inlineStr">
        <is>
          <t>Revenues from related party</t>
        </is>
      </c>
      <c r="J2" s="6" t="n">
        <v>2051355</v>
      </c>
      <c r="K2" s="6" t="n">
        <v>787919</v>
      </c>
    </row>
    <row r="3">
      <c r="A3" s="4" t="inlineStr">
        <is>
          <t>Due from related party</t>
        </is>
      </c>
      <c r="I3" s="6" t="n">
        <v>0</v>
      </c>
      <c r="J3" s="5" t="n">
        <v>0</v>
      </c>
      <c r="K3" s="5" t="n">
        <v>16854</v>
      </c>
    </row>
    <row r="4">
      <c r="A4" s="4" t="inlineStr">
        <is>
          <t>Prepaid compensation</t>
        </is>
      </c>
      <c r="I4" s="6" t="n">
        <v>1380459</v>
      </c>
      <c r="J4" s="5" t="n">
        <v>1380459</v>
      </c>
    </row>
    <row r="5">
      <c r="A5" s="4" t="inlineStr">
        <is>
          <t>Rent payment</t>
        </is>
      </c>
      <c r="J5" s="5" t="n">
        <v>25074</v>
      </c>
      <c r="K5" s="5" t="n">
        <v>2676</v>
      </c>
    </row>
    <row r="6">
      <c r="A6" s="4" t="inlineStr">
        <is>
          <t>Sublease rent charged</t>
        </is>
      </c>
      <c r="J6" s="6" t="n">
        <v>36568</v>
      </c>
      <c r="K6" s="5" t="n">
        <v>13380</v>
      </c>
    </row>
    <row r="7">
      <c r="A7" s="4" t="inlineStr">
        <is>
          <t>Stock Issued During Period, Value, Issued for Services</t>
        </is>
      </c>
      <c r="K7" s="5" t="n">
        <v>767046</v>
      </c>
    </row>
    <row r="8">
      <c r="A8" s="4" t="inlineStr">
        <is>
          <t>Trading days | Integer</t>
        </is>
      </c>
      <c r="D8" s="5" t="n">
        <v>30</v>
      </c>
    </row>
    <row r="9">
      <c r="A9" s="4" t="inlineStr">
        <is>
          <t>Fees</t>
        </is>
      </c>
      <c r="D9" s="6" t="n">
        <v>1511034</v>
      </c>
    </row>
    <row r="10">
      <c r="A10" s="4" t="inlineStr">
        <is>
          <t>Stock Issued During Period, Shares, Restricted Stock | shares</t>
        </is>
      </c>
      <c r="J10" s="5" t="n">
        <v>305000</v>
      </c>
    </row>
    <row r="11">
      <c r="A11" s="4" t="inlineStr">
        <is>
          <t>Stock Issued During Period, Value, Restricted Stock</t>
        </is>
      </c>
      <c r="J11" s="6" t="n">
        <v>305000</v>
      </c>
    </row>
    <row r="12">
      <c r="A12" s="4" t="inlineStr">
        <is>
          <t>Building</t>
        </is>
      </c>
    </row>
    <row r="13">
      <c r="A13" s="4" t="inlineStr">
        <is>
          <t>Area of Real Estate Property | ft²</t>
        </is>
      </c>
      <c r="I13" s="5" t="n">
        <v>15000</v>
      </c>
      <c r="J13" s="5" t="n">
        <v>15000</v>
      </c>
    </row>
    <row r="14">
      <c r="A14" s="4" t="inlineStr">
        <is>
          <t>Discontinued Operations [Member]</t>
        </is>
      </c>
    </row>
    <row r="15">
      <c r="A15" s="4" t="inlineStr">
        <is>
          <t>Revenues from related party</t>
        </is>
      </c>
      <c r="J15" s="6" t="n">
        <v>14400</v>
      </c>
      <c r="K15" s="5" t="n">
        <v>43200</v>
      </c>
    </row>
    <row r="16">
      <c r="A16" s="4" t="inlineStr">
        <is>
          <t>Terry Kennedy [Member] | Unregistered Restricted Stock [Member]</t>
        </is>
      </c>
    </row>
    <row r="17">
      <c r="A17" s="4" t="inlineStr">
        <is>
          <t>Stock Issued During Period, Shares, Share-based Compensation, Net of Forfeitures | shares</t>
        </is>
      </c>
      <c r="E17" s="5" t="n">
        <v>98541</v>
      </c>
    </row>
    <row r="18">
      <c r="A18" s="4" t="inlineStr">
        <is>
          <t>Stock Issued During Period, Value, Share-based Compensation, Net of Forfeitures</t>
        </is>
      </c>
      <c r="E18" s="6" t="n">
        <v>100000</v>
      </c>
    </row>
    <row r="19">
      <c r="A19" s="4" t="inlineStr">
        <is>
          <t>Unregistered common shares description</t>
        </is>
      </c>
      <c r="E19" s="4" t="inlineStr">
        <is>
          <t>Unregistered shares of Common Stock valued at $2 per share for the first $50,000 on July 1, 2018 and at $0.68 for the second $50,000 payable on January 1, 2019</t>
        </is>
      </c>
    </row>
    <row r="20">
      <c r="A20" s="4" t="inlineStr">
        <is>
          <t>Shares payable</t>
        </is>
      </c>
      <c r="I20" s="6" t="n">
        <v>394161</v>
      </c>
      <c r="J20" s="5" t="n">
        <v>394161</v>
      </c>
    </row>
    <row r="21">
      <c r="A21" s="4" t="inlineStr">
        <is>
          <t>Terry Kennedy [Member] | Subsequent Event [Member]</t>
        </is>
      </c>
    </row>
    <row r="22">
      <c r="A22" s="4" t="inlineStr">
        <is>
          <t>Additional unregistered restricted shares issued | shares</t>
        </is>
      </c>
      <c r="H22" s="5" t="n">
        <v>50000</v>
      </c>
    </row>
    <row r="23">
      <c r="A23" s="4" t="inlineStr">
        <is>
          <t>Bombshell Software</t>
        </is>
      </c>
    </row>
    <row r="24">
      <c r="A24" s="4" t="inlineStr">
        <is>
          <t>Advances</t>
        </is>
      </c>
      <c r="I24" s="6" t="n">
        <v>0</v>
      </c>
      <c r="J24" s="6" t="n">
        <v>0</v>
      </c>
      <c r="K24" s="6" t="n">
        <v>66195</v>
      </c>
    </row>
    <row r="25">
      <c r="A25" s="4" t="inlineStr">
        <is>
          <t>Consultant</t>
        </is>
      </c>
    </row>
    <row r="26">
      <c r="A26" s="4" t="inlineStr">
        <is>
          <t>Stock issued during period for compensation payable | shares</t>
        </is>
      </c>
      <c r="G26" s="5" t="n">
        <v>50000</v>
      </c>
    </row>
    <row r="27">
      <c r="A27" s="4" t="inlineStr">
        <is>
          <t>Compensation payable</t>
        </is>
      </c>
      <c r="G27" s="6" t="n">
        <v>63000</v>
      </c>
    </row>
    <row r="28">
      <c r="A28" s="4" t="inlineStr">
        <is>
          <t>Stock Issued During Period, Shares, Issued for Services | shares</t>
        </is>
      </c>
      <c r="K28" s="5" t="n">
        <v>214156</v>
      </c>
    </row>
    <row r="29">
      <c r="A29" s="4" t="inlineStr">
        <is>
          <t>Secretary</t>
        </is>
      </c>
    </row>
    <row r="30">
      <c r="A30" s="4" t="inlineStr">
        <is>
          <t>Stock Issued During Period, Shares, Issued for Services | shares</t>
        </is>
      </c>
      <c r="J30" s="5" t="n">
        <v>50000</v>
      </c>
    </row>
    <row r="31">
      <c r="A31" s="4" t="inlineStr">
        <is>
          <t>Stock Issued During Period, Value, Issued for Services</t>
        </is>
      </c>
      <c r="J31" s="6" t="n">
        <v>115000</v>
      </c>
    </row>
    <row r="32">
      <c r="A32" s="4" t="inlineStr">
        <is>
          <t>Chief Executive Officer</t>
        </is>
      </c>
    </row>
    <row r="33">
      <c r="A33" s="4" t="inlineStr">
        <is>
          <t>Description Leasing Arrangements, Operating Lease</t>
        </is>
      </c>
      <c r="J33" s="4" t="inlineStr">
        <is>
          <t>The lease term for the grow facility began once the tenant improvements were completed and the premises were occupied in fiscal 2017 and continues for a period of 36 months. The lease on the grow facility commenced in fiscal 2017.</t>
        </is>
      </c>
    </row>
    <row r="34">
      <c r="A34" s="4" t="inlineStr">
        <is>
          <t>Salary and Wage, Officer, Excluding Cost of Good and Service Sold</t>
        </is>
      </c>
      <c r="J34" s="6" t="n">
        <v>240000</v>
      </c>
    </row>
    <row r="35">
      <c r="A35" s="4" t="inlineStr">
        <is>
          <t>Shares Issued, Price Per Share | $ / shares</t>
        </is>
      </c>
      <c r="I35" s="8" t="n">
        <v>1.6</v>
      </c>
      <c r="J35" s="8" t="n">
        <v>1.6</v>
      </c>
    </row>
    <row r="36">
      <c r="A36" s="4" t="inlineStr">
        <is>
          <t>Stock Issued During Period, Shares, Share-based Compensation, Net of Forfeitures | shares</t>
        </is>
      </c>
      <c r="J36" s="5" t="n">
        <v>150000</v>
      </c>
    </row>
    <row r="37">
      <c r="A37" s="4" t="inlineStr">
        <is>
          <t>Prepaid compensation</t>
        </is>
      </c>
      <c r="I37" s="6" t="n">
        <v>390000</v>
      </c>
      <c r="J37" s="6" t="n">
        <v>390000</v>
      </c>
    </row>
    <row r="38">
      <c r="A38" s="4" t="inlineStr">
        <is>
          <t>Board of Directors and Chairman</t>
        </is>
      </c>
    </row>
    <row r="39">
      <c r="A39" s="4" t="inlineStr">
        <is>
          <t>Stock Issued During Period, Shares, Share-based Compensation, Net of Forfeitures | shares</t>
        </is>
      </c>
      <c r="F39" s="5" t="n">
        <v>5443</v>
      </c>
    </row>
    <row r="40">
      <c r="A40" s="4" t="inlineStr">
        <is>
          <t>Compensation for service</t>
        </is>
      </c>
      <c r="F40" s="6" t="n">
        <v>10000</v>
      </c>
    </row>
    <row r="41">
      <c r="A41" s="4" t="inlineStr">
        <is>
          <t>Chief financial officer</t>
        </is>
      </c>
    </row>
    <row r="42">
      <c r="A42" s="4" t="inlineStr">
        <is>
          <t>Salary and Wage, Officer, Excluding Cost of Good and Service Sold</t>
        </is>
      </c>
      <c r="J42" s="6" t="n">
        <v>2500</v>
      </c>
    </row>
    <row r="43">
      <c r="A43" s="4" t="inlineStr">
        <is>
          <t>Fee Agreements</t>
        </is>
      </c>
    </row>
    <row r="44">
      <c r="A44" s="4" t="inlineStr">
        <is>
          <t>Stock Issued During Period, Shares, Issued for Services | shares</t>
        </is>
      </c>
      <c r="B44" s="5" t="n">
        <v>245834</v>
      </c>
    </row>
    <row r="45">
      <c r="A45" s="4" t="inlineStr">
        <is>
          <t>Stock Issued During Period, Value, Issued for Services</t>
        </is>
      </c>
      <c r="B45" s="6" t="n">
        <v>208417</v>
      </c>
    </row>
    <row r="46">
      <c r="A46" s="4" t="inlineStr">
        <is>
          <t>Fee Agreements | Carl Sanko</t>
        </is>
      </c>
    </row>
    <row r="47">
      <c r="A47" s="4" t="inlineStr">
        <is>
          <t>Fixed fees description</t>
        </is>
      </c>
      <c r="B47" s="4" t="inlineStr">
        <is>
          <t>Mr. Sanko received a fixed fee of $270,000 for his services as Secretary of the Company and foroutside business management and consulting services, of which 1/3 or $90,000 was immediately payable by way of an upfront payment of 112,500 unregistered, restricted shares of Common Stock valued at $95,400and deemed to cover the three-month period fromMay 15, 2020 to August 15, 2020; The balance of Mr. Sanko’s compensation of $180,000 will vest monthly but be paid in shares of Common Stock in quarterly in installments of $60,000 within 10 days following each of the three-month periods ending of November 15, 2020, February 15, 2021, and May 15, 2021.</t>
        </is>
      </c>
    </row>
    <row r="48">
      <c r="A48" s="4" t="inlineStr">
        <is>
          <t>Fee Agreements | Jonathan Bonnette</t>
        </is>
      </c>
    </row>
    <row r="49">
      <c r="A49" s="4" t="inlineStr">
        <is>
          <t>Fixed fees description</t>
        </is>
      </c>
      <c r="B49" s="4" t="inlineStr">
        <is>
          <t>Mr. Bonnette received a fixed fee of $320,000 for his service as Chief Executive Officer of the Company and for outside business management and consulting services of which 1/3, or $106,667 was immediately payable. by way of anupfront payment of $133,333 unregistered, restricted shares of Common Stock valued at $113,017 and deemed to cover the three-month period from May 15, 2020 to August 15, 2020.The balance of Mr. Bonnette’s compensation of $213,333 will vest monthly but be paid in shares of Common Stock quarterly in installments of $71,111 within 10 days following each of thethree-month periods ending of November 15, 2020, February 15, 2021, and May 15, 2021.</t>
        </is>
      </c>
    </row>
    <row r="50">
      <c r="A50" s="4" t="inlineStr">
        <is>
          <t>Fee Agreements | Consultant</t>
        </is>
      </c>
    </row>
    <row r="51">
      <c r="A51" s="4" t="inlineStr">
        <is>
          <t>Shares Issued, Price Per Share | $ / shares</t>
        </is>
      </c>
      <c r="D51" s="11" t="n">
        <v>1.5516</v>
      </c>
    </row>
    <row r="52">
      <c r="A52" s="4" t="inlineStr">
        <is>
          <t>Stock Issued During Period, Shares, Issued for Services | shares</t>
        </is>
      </c>
      <c r="D52" s="5" t="n">
        <v>103115</v>
      </c>
    </row>
    <row r="53">
      <c r="A53" s="4" t="inlineStr">
        <is>
          <t>Stock Issued During Period, Value, Issued for Services</t>
        </is>
      </c>
      <c r="D53" s="6" t="n">
        <v>160000</v>
      </c>
    </row>
    <row r="54">
      <c r="A54" s="4" t="inlineStr">
        <is>
          <t>Fee Agreements | Secretary</t>
        </is>
      </c>
    </row>
    <row r="55">
      <c r="A55" s="4" t="inlineStr">
        <is>
          <t>Stock Issued During Period, Shares, Issued for Services | shares</t>
        </is>
      </c>
      <c r="D55" s="5" t="n">
        <v>135339</v>
      </c>
    </row>
    <row r="56">
      <c r="A56" s="4" t="inlineStr">
        <is>
          <t>Stock Issued During Period, Value, Issued for Services</t>
        </is>
      </c>
      <c r="D56" s="6" t="n">
        <v>210000</v>
      </c>
    </row>
    <row r="57">
      <c r="A57" s="4" t="inlineStr">
        <is>
          <t>Fee Agreements | Chief Executive Officer</t>
        </is>
      </c>
    </row>
    <row r="58">
      <c r="A58" s="4" t="inlineStr">
        <is>
          <t>Stock Issued During Period, Shares, Issued for Services | shares</t>
        </is>
      </c>
      <c r="D58" s="5" t="n">
        <v>206230</v>
      </c>
    </row>
    <row r="59">
      <c r="A59" s="4" t="inlineStr">
        <is>
          <t>Stock Issued During Period, Value, Issued for Services</t>
        </is>
      </c>
      <c r="D59" s="6" t="n">
        <v>320000</v>
      </c>
    </row>
    <row r="60">
      <c r="A60" s="4" t="inlineStr">
        <is>
          <t>Compensation Agreement | Terry Kennedy [Member]</t>
        </is>
      </c>
    </row>
    <row r="61">
      <c r="A61" s="4" t="inlineStr">
        <is>
          <t>Stock Issued During Period, Shares, Share-based Compensation, Net of Forfeitures | shares</t>
        </is>
      </c>
      <c r="I61" s="5" t="n">
        <v>50000</v>
      </c>
    </row>
    <row r="62">
      <c r="A62" s="4" t="inlineStr">
        <is>
          <t>Stock Issued During Period, Value, Share-based Compensation, Net of Forfeitures</t>
        </is>
      </c>
      <c r="I62" s="6" t="n">
        <v>44040</v>
      </c>
    </row>
    <row r="63">
      <c r="A63" s="4" t="inlineStr">
        <is>
          <t>Consulting Agreement | Trevor Hall [Member]</t>
        </is>
      </c>
    </row>
    <row r="64">
      <c r="A64" s="4" t="inlineStr">
        <is>
          <t>Restricted common stock issued for consulting fees | shares</t>
        </is>
      </c>
      <c r="C64" s="5" t="n">
        <v>6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1 - Related Party Transactions: Revenue from related parties (Details) - USD ($)</t>
        </is>
      </c>
      <c r="C1" s="2" t="inlineStr">
        <is>
          <t>12 Months Ended</t>
        </is>
      </c>
    </row>
    <row r="2">
      <c r="C2" s="2" t="inlineStr">
        <is>
          <t>Jun. 30, 2020</t>
        </is>
      </c>
      <c r="D2" s="2" t="inlineStr">
        <is>
          <t>Jun. 30, 2019</t>
        </is>
      </c>
    </row>
    <row r="3">
      <c r="A3" s="4" t="inlineStr">
        <is>
          <t>Revenues from related party</t>
        </is>
      </c>
      <c r="C3" s="6" t="n">
        <v>2051355</v>
      </c>
      <c r="D3" s="6" t="n">
        <v>787919</v>
      </c>
    </row>
    <row r="4">
      <c r="A4" s="4" t="inlineStr">
        <is>
          <t>Appreciation Financial</t>
        </is>
      </c>
    </row>
    <row r="5">
      <c r="A5" s="4" t="inlineStr">
        <is>
          <t>Revenues from related party</t>
        </is>
      </c>
      <c r="B5" s="4" t="inlineStr">
        <is>
          <t>[1]</t>
        </is>
      </c>
      <c r="C5" s="5" t="n">
        <v>832646</v>
      </c>
      <c r="D5" s="5" t="n">
        <v>359557</v>
      </c>
    </row>
    <row r="6">
      <c r="A6" s="4" t="inlineStr">
        <is>
          <t>Public Employee Retirement Assistance</t>
        </is>
      </c>
    </row>
    <row r="7">
      <c r="A7" s="4" t="inlineStr">
        <is>
          <t>Revenues from related party</t>
        </is>
      </c>
      <c r="B7" s="4" t="inlineStr">
        <is>
          <t>[1]</t>
        </is>
      </c>
      <c r="C7" s="5" t="n">
        <v>327898</v>
      </c>
      <c r="D7" s="5" t="n">
        <v>52780</v>
      </c>
    </row>
    <row r="8">
      <c r="A8" s="4" t="inlineStr">
        <is>
          <t>Superior Performers</t>
        </is>
      </c>
    </row>
    <row r="9">
      <c r="A9" s="4" t="inlineStr">
        <is>
          <t>Revenues from related party</t>
        </is>
      </c>
      <c r="B9" s="4" t="inlineStr">
        <is>
          <t>[1]</t>
        </is>
      </c>
      <c r="C9" s="5" t="n">
        <v>847981</v>
      </c>
      <c r="D9" s="5" t="n">
        <v>356156</v>
      </c>
    </row>
    <row r="10">
      <c r="A10" s="4" t="inlineStr">
        <is>
          <t>Others</t>
        </is>
      </c>
    </row>
    <row r="11">
      <c r="A11" s="4" t="inlineStr">
        <is>
          <t>Revenues from related party</t>
        </is>
      </c>
      <c r="C11" s="6" t="n">
        <v>42830</v>
      </c>
      <c r="D11" s="6" t="n">
        <v>19426</v>
      </c>
    </row>
    <row r="12"/>
    <row r="13">
      <c r="A13" s="4" t="inlineStr">
        <is>
          <t>[1]</t>
        </is>
      </c>
      <c r="B13" s="4" t="inlineStr">
        <is>
          <t>The Company had a significant concentration of revenue from these four customers totaling 90% and 94% of gross related party revenues during the fiscal year ended June 30, 2020 and 2019, respectively. Related entities are controlled by over 5% shareholders of the Company and/or officer/directors of the Company.</t>
        </is>
      </c>
    </row>
  </sheetData>
  <mergeCells count="4">
    <mergeCell ref="A1:B2"/>
    <mergeCell ref="C1:D1"/>
    <mergeCell ref="A12:C12"/>
    <mergeCell ref="B13:C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Net loss</t>
        </is>
      </c>
      <c r="B4" s="6" t="n">
        <v>-2346753</v>
      </c>
      <c r="C4" s="6" t="n">
        <v>-2328696</v>
      </c>
    </row>
    <row r="5">
      <c r="A5" s="4" t="inlineStr">
        <is>
          <t>Loss (gain) from discontinued operations</t>
        </is>
      </c>
      <c r="B5" s="5" t="n">
        <v>-552852</v>
      </c>
      <c r="C5" s="5" t="n">
        <v>2395</v>
      </c>
    </row>
    <row r="6">
      <c r="A6" s="4" t="inlineStr">
        <is>
          <t>Net Loss from continuing operations:</t>
        </is>
      </c>
      <c r="B6" s="5" t="n">
        <v>-2899605</v>
      </c>
      <c r="C6" s="5" t="n">
        <v>-2326301</v>
      </c>
    </row>
    <row r="7">
      <c r="A7" s="3" t="inlineStr">
        <is>
          <t>Adjustments to reconcile net loss to net cash used in operating activities:</t>
        </is>
      </c>
    </row>
    <row r="8">
      <c r="A8" s="4" t="inlineStr">
        <is>
          <t>Depreciation and amortization</t>
        </is>
      </c>
      <c r="B8" s="5" t="n">
        <v>14624</v>
      </c>
      <c r="C8" s="5" t="n">
        <v>121345</v>
      </c>
    </row>
    <row r="9">
      <c r="A9" s="4" t="inlineStr">
        <is>
          <t>Non-cash interest</t>
        </is>
      </c>
      <c r="B9" s="5" t="n">
        <v>0</v>
      </c>
      <c r="C9" s="5" t="n">
        <v>6612</v>
      </c>
    </row>
    <row r="10">
      <c r="A10" s="4" t="inlineStr">
        <is>
          <t>Stock based compensation</t>
        </is>
      </c>
      <c r="B10" s="5" t="n">
        <v>2164782</v>
      </c>
      <c r="C10" s="5" t="n">
        <v>1484059</v>
      </c>
    </row>
    <row r="11">
      <c r="A11" s="4" t="inlineStr">
        <is>
          <t>Right of use asset amortization</t>
        </is>
      </c>
      <c r="B11" s="5" t="n">
        <v>3976</v>
      </c>
      <c r="C11" s="5" t="n">
        <v>0</v>
      </c>
    </row>
    <row r="12">
      <c r="A12" s="4" t="inlineStr">
        <is>
          <t>Changes in allowance for bad debt</t>
        </is>
      </c>
      <c r="B12" s="5" t="n">
        <v>35350</v>
      </c>
      <c r="C12" s="5" t="n">
        <v>0</v>
      </c>
    </row>
    <row r="13">
      <c r="A13" s="3" t="inlineStr">
        <is>
          <t>Changes in operating assets and liabilities:</t>
        </is>
      </c>
    </row>
    <row r="14">
      <c r="A14" s="4" t="inlineStr">
        <is>
          <t>Prepaid expenses and other assets</t>
        </is>
      </c>
      <c r="B14" s="5" t="n">
        <v>-20490</v>
      </c>
      <c r="C14" s="5" t="n">
        <v>-54567</v>
      </c>
    </row>
    <row r="15">
      <c r="A15" s="4" t="inlineStr">
        <is>
          <t>Accounts receivable</t>
        </is>
      </c>
      <c r="B15" s="5" t="n">
        <v>-60565</v>
      </c>
      <c r="C15" s="5" t="n">
        <v>-44579</v>
      </c>
    </row>
    <row r="16">
      <c r="A16" s="4" t="inlineStr">
        <is>
          <t>Accounts receivable, related parties</t>
        </is>
      </c>
      <c r="B16" s="5" t="n">
        <v>25199</v>
      </c>
      <c r="C16" s="5" t="n">
        <v>-270805</v>
      </c>
    </row>
    <row r="17">
      <c r="A17" s="4" t="inlineStr">
        <is>
          <t>Interest receivable</t>
        </is>
      </c>
      <c r="B17" s="5" t="n">
        <v>-1794</v>
      </c>
      <c r="C17" s="5" t="n">
        <v>0</v>
      </c>
    </row>
    <row r="18">
      <c r="A18" s="4" t="inlineStr">
        <is>
          <t>Accounts payable</t>
        </is>
      </c>
      <c r="B18" s="5" t="n">
        <v>70984</v>
      </c>
      <c r="C18" s="5" t="n">
        <v>306432</v>
      </c>
    </row>
    <row r="19">
      <c r="A19" s="4" t="inlineStr">
        <is>
          <t>Account payable, related parties</t>
        </is>
      </c>
      <c r="B19" s="5" t="n">
        <v>21551</v>
      </c>
      <c r="C19" s="5" t="n">
        <v>118912</v>
      </c>
    </row>
    <row r="20">
      <c r="A20" s="4" t="inlineStr">
        <is>
          <t>Accrued expenses</t>
        </is>
      </c>
      <c r="B20" s="5" t="n">
        <v>-5056</v>
      </c>
      <c r="C20" s="5" t="n">
        <v>122468</v>
      </c>
    </row>
    <row r="21">
      <c r="A21" s="4" t="inlineStr">
        <is>
          <t>Deferred rent expense</t>
        </is>
      </c>
      <c r="B21" s="5" t="n">
        <v>-2676</v>
      </c>
      <c r="C21" s="5" t="n">
        <v>2676</v>
      </c>
    </row>
    <row r="22">
      <c r="A22" s="4" t="inlineStr">
        <is>
          <t>Unearned revenue</t>
        </is>
      </c>
      <c r="B22" s="5" t="n">
        <v>8670</v>
      </c>
      <c r="C22" s="5" t="n">
        <v>16570</v>
      </c>
    </row>
    <row r="23">
      <c r="A23" s="4" t="inlineStr">
        <is>
          <t>Deferred income tax</t>
        </is>
      </c>
      <c r="B23" s="5" t="n">
        <v>0</v>
      </c>
      <c r="C23" s="5" t="n">
        <v>31800</v>
      </c>
    </row>
    <row r="24">
      <c r="A24" s="4" t="inlineStr">
        <is>
          <t>Other current liabilities</t>
        </is>
      </c>
      <c r="B24" s="5" t="n">
        <v>11568</v>
      </c>
      <c r="C24" s="5" t="n">
        <v>0</v>
      </c>
    </row>
    <row r="25">
      <c r="A25" s="4" t="inlineStr">
        <is>
          <t>Net cash used in operating activities</t>
        </is>
      </c>
      <c r="B25" s="5" t="n">
        <v>-633482</v>
      </c>
      <c r="C25" s="5" t="n">
        <v>-485378</v>
      </c>
    </row>
    <row r="26">
      <c r="A26" s="3" t="inlineStr">
        <is>
          <t>CASH FLOWS FROM INVESTING ACTIVITIES:</t>
        </is>
      </c>
    </row>
    <row r="27">
      <c r="A27" s="4" t="inlineStr">
        <is>
          <t>Due from related party</t>
        </is>
      </c>
      <c r="B27" s="5" t="n">
        <v>16854</v>
      </c>
      <c r="C27" s="5" t="n">
        <v>23415</v>
      </c>
    </row>
    <row r="28">
      <c r="A28" s="4" t="inlineStr">
        <is>
          <t>Cash received from business combination</t>
        </is>
      </c>
      <c r="B28" s="5" t="n">
        <v>43975</v>
      </c>
      <c r="C28" s="5" t="n">
        <v>0</v>
      </c>
    </row>
    <row r="29">
      <c r="A29" s="4" t="inlineStr">
        <is>
          <t>Purchase of property, plant, and equipment</t>
        </is>
      </c>
      <c r="B29" s="5" t="n">
        <v>0</v>
      </c>
      <c r="C29" s="5" t="n">
        <v>-13232</v>
      </c>
    </row>
    <row r="30">
      <c r="A30" s="4" t="inlineStr">
        <is>
          <t>Purchase of intangible assets</t>
        </is>
      </c>
      <c r="B30" s="5" t="n">
        <v>0</v>
      </c>
      <c r="C30" s="5" t="n">
        <v>-200</v>
      </c>
    </row>
    <row r="31">
      <c r="A31" s="4" t="inlineStr">
        <is>
          <t>Promissory note receivable</t>
        </is>
      </c>
      <c r="B31" s="5" t="n">
        <v>-100000</v>
      </c>
      <c r="C31" s="5" t="n">
        <v>0</v>
      </c>
    </row>
    <row r="32">
      <c r="A32" s="4" t="inlineStr">
        <is>
          <t>Partial repayment of note receivable</t>
        </is>
      </c>
      <c r="B32" s="5" t="n">
        <v>11490</v>
      </c>
      <c r="C32" s="5" t="n">
        <v>0</v>
      </c>
    </row>
    <row r="33">
      <c r="A33" s="4" t="inlineStr">
        <is>
          <t>Net cash (used in) provided by investing activities</t>
        </is>
      </c>
      <c r="B33" s="5" t="n">
        <v>-27681</v>
      </c>
      <c r="C33" s="5" t="n">
        <v>9983</v>
      </c>
    </row>
    <row r="34">
      <c r="A34" s="3" t="inlineStr">
        <is>
          <t>CASH FLOWS FROM FINANCING ACTIVITIES:</t>
        </is>
      </c>
    </row>
    <row r="35">
      <c r="A35" s="4" t="inlineStr">
        <is>
          <t>Advances (repayment), related party</t>
        </is>
      </c>
      <c r="B35" s="5" t="n">
        <v>-66195</v>
      </c>
      <c r="C35" s="5" t="n">
        <v>66195</v>
      </c>
    </row>
    <row r="36">
      <c r="A36" s="4" t="inlineStr">
        <is>
          <t>Subscription receivable</t>
        </is>
      </c>
      <c r="B36" s="5" t="n">
        <v>150000</v>
      </c>
      <c r="C36" s="5" t="n">
        <v>0</v>
      </c>
    </row>
    <row r="37">
      <c r="A37" s="4" t="inlineStr">
        <is>
          <t>Proceeds from private placement</t>
        </is>
      </c>
      <c r="B37" s="5" t="n">
        <v>355000</v>
      </c>
      <c r="C37" s="5" t="n">
        <v>1765000</v>
      </c>
    </row>
    <row r="38">
      <c r="A38" s="4" t="inlineStr">
        <is>
          <t>Repayment of promissory note</t>
        </is>
      </c>
      <c r="B38" s="5" t="n">
        <v>-9051</v>
      </c>
      <c r="C38" s="5" t="n">
        <v>-8490</v>
      </c>
    </row>
    <row r="39">
      <c r="A39" s="4" t="inlineStr">
        <is>
          <t>Net cash provided by financing activities</t>
        </is>
      </c>
      <c r="B39" s="5" t="n">
        <v>429754</v>
      </c>
      <c r="C39" s="5" t="n">
        <v>1822705</v>
      </c>
    </row>
    <row r="40">
      <c r="A40" s="3" t="inlineStr">
        <is>
          <t>CASH FLOWS FROM DISCONTINUED OPERATIONS:</t>
        </is>
      </c>
    </row>
    <row r="41">
      <c r="A41" s="4" t="inlineStr">
        <is>
          <t>Operating activities</t>
        </is>
      </c>
      <c r="B41" s="5" t="n">
        <v>-3230</v>
      </c>
      <c r="C41" s="5" t="n">
        <v>-2860</v>
      </c>
    </row>
    <row r="42">
      <c r="A42" s="4" t="inlineStr">
        <is>
          <t>Investing activities</t>
        </is>
      </c>
      <c r="B42" s="5" t="n">
        <v>-2030</v>
      </c>
      <c r="C42" s="5" t="n">
        <v>71774</v>
      </c>
    </row>
    <row r="43">
      <c r="A43" s="4" t="inlineStr">
        <is>
          <t>Financing activities</t>
        </is>
      </c>
      <c r="B43" s="5" t="n">
        <v>0</v>
      </c>
      <c r="C43" s="5" t="n">
        <v>-902710</v>
      </c>
    </row>
    <row r="44">
      <c r="A44" s="4" t="inlineStr">
        <is>
          <t>Net cash used in discontinued activities</t>
        </is>
      </c>
      <c r="B44" s="5" t="n">
        <v>-5260</v>
      </c>
      <c r="C44" s="5" t="n">
        <v>-833796</v>
      </c>
    </row>
    <row r="45">
      <c r="A45" s="4" t="inlineStr">
        <is>
          <t>Net increase (decrease) in cash</t>
        </is>
      </c>
      <c r="B45" s="5" t="n">
        <v>-236669</v>
      </c>
      <c r="C45" s="5" t="n">
        <v>513514</v>
      </c>
    </row>
    <row r="46">
      <c r="A46" s="4" t="inlineStr">
        <is>
          <t>Cash at beginning of period</t>
        </is>
      </c>
      <c r="B46" s="5" t="n">
        <v>483430</v>
      </c>
      <c r="C46" s="5" t="n">
        <v>13891</v>
      </c>
    </row>
    <row r="47">
      <c r="A47" s="4" t="inlineStr">
        <is>
          <t>Cash at the end of the period</t>
        </is>
      </c>
      <c r="B47" s="5" t="n">
        <v>246761</v>
      </c>
      <c r="C47" s="5" t="n">
        <v>483430</v>
      </c>
    </row>
    <row r="48">
      <c r="A48" s="3" t="inlineStr">
        <is>
          <t>Supplemental Disclosure of Cash Flows Information:</t>
        </is>
      </c>
    </row>
    <row r="49">
      <c r="A49" s="4" t="inlineStr">
        <is>
          <t>Cash paid for interest, discontinued activities</t>
        </is>
      </c>
      <c r="B49" s="5" t="n">
        <v>26867</v>
      </c>
    </row>
    <row r="50">
      <c r="A50" s="4" t="inlineStr">
        <is>
          <t>Cash paid for income taxes</t>
        </is>
      </c>
      <c r="B50" s="5" t="n">
        <v>0</v>
      </c>
    </row>
    <row r="51">
      <c r="A51" s="4" t="inlineStr">
        <is>
          <t>Cash paid for operating lease</t>
        </is>
      </c>
      <c r="B51" s="5" t="n">
        <v>18732</v>
      </c>
    </row>
    <row r="52">
      <c r="A52" s="3" t="inlineStr">
        <is>
          <t>Non-cash Investing and Financing Activities:</t>
        </is>
      </c>
    </row>
    <row r="53">
      <c r="A53" s="4" t="inlineStr">
        <is>
          <t>Stock issued for prepaid compensation</t>
        </is>
      </c>
      <c r="B53" s="5" t="n">
        <v>0</v>
      </c>
      <c r="C53" s="5" t="n">
        <v>2303195</v>
      </c>
    </row>
    <row r="54">
      <c r="A54" s="4" t="inlineStr">
        <is>
          <t>Stock issued for settlement of accounts payable</t>
        </is>
      </c>
      <c r="B54" s="5" t="n">
        <v>106433</v>
      </c>
      <c r="C54" s="5" t="n">
        <v>25505</v>
      </c>
    </row>
    <row r="55">
      <c r="A55" s="4" t="inlineStr">
        <is>
          <t>Stock settled advances from related party</t>
        </is>
      </c>
      <c r="B55" s="5" t="n">
        <v>0</v>
      </c>
      <c r="C55" s="5" t="n">
        <v>67643</v>
      </c>
    </row>
    <row r="56">
      <c r="A56" s="4" t="inlineStr">
        <is>
          <t>Stock returned from sale of WCS</t>
        </is>
      </c>
      <c r="B56" s="5" t="n">
        <v>909389</v>
      </c>
      <c r="C56" s="5" t="n">
        <v>0</v>
      </c>
    </row>
    <row r="57">
      <c r="A57" s="4" t="inlineStr">
        <is>
          <t>Assets acquired, net of liabilities, Bombshell</t>
        </is>
      </c>
      <c r="B57" s="5" t="n">
        <v>76402</v>
      </c>
      <c r="C57" s="5" t="n">
        <v>0</v>
      </c>
    </row>
    <row r="58">
      <c r="A58" s="4" t="inlineStr">
        <is>
          <t>Repayment of promissory note, under discontinued operation from escrow</t>
        </is>
      </c>
      <c r="B58" s="6" t="n">
        <v>0</v>
      </c>
      <c r="C58" s="6" t="n">
        <v>2521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1 - Related Party Transactions: Accounts receivable from related parties (Details)</t>
        </is>
      </c>
      <c r="B1" s="2" t="inlineStr">
        <is>
          <t>Jun. 30, 2020USD ($)</t>
        </is>
      </c>
    </row>
    <row r="2">
      <c r="A2" s="4" t="inlineStr">
        <is>
          <t>Accounts receivable from related parties</t>
        </is>
      </c>
      <c r="B2" s="6" t="n">
        <v>249057</v>
      </c>
    </row>
    <row r="3">
      <c r="A3" s="4" t="inlineStr">
        <is>
          <t>Appreciation Financial</t>
        </is>
      </c>
    </row>
    <row r="4">
      <c r="A4" s="4" t="inlineStr">
        <is>
          <t>Accounts receivable from related parties</t>
        </is>
      </c>
      <c r="B4" s="5" t="n">
        <v>140289</v>
      </c>
      <c r="C4" s="4" t="inlineStr">
        <is>
          <t>[1]</t>
        </is>
      </c>
    </row>
    <row r="5">
      <c r="A5" s="4" t="inlineStr">
        <is>
          <t>Public Employee Retirement Assistance</t>
        </is>
      </c>
    </row>
    <row r="6">
      <c r="A6" s="4" t="inlineStr">
        <is>
          <t>Accounts receivable from related parties</t>
        </is>
      </c>
      <c r="B6" s="5" t="n">
        <v>49737</v>
      </c>
    </row>
    <row r="7">
      <c r="A7" s="4" t="inlineStr">
        <is>
          <t>Superior Performers</t>
        </is>
      </c>
    </row>
    <row r="8">
      <c r="A8" s="4" t="inlineStr">
        <is>
          <t>Accounts receivable from related parties</t>
        </is>
      </c>
      <c r="B8" s="5" t="n">
        <v>58061</v>
      </c>
      <c r="C8" s="4" t="inlineStr">
        <is>
          <t>[1]</t>
        </is>
      </c>
    </row>
    <row r="9">
      <c r="A9" s="4" t="inlineStr">
        <is>
          <t>Other</t>
        </is>
      </c>
    </row>
    <row r="10">
      <c r="A10" s="4" t="inlineStr">
        <is>
          <t>Accounts receivable from related parties</t>
        </is>
      </c>
      <c r="B10" s="6" t="n">
        <v>970</v>
      </c>
    </row>
    <row r="11"/>
    <row r="12">
      <c r="A12" s="4" t="inlineStr">
        <is>
          <t>[1]</t>
        </is>
      </c>
      <c r="B12" s="4" t="inlineStr">
        <is>
          <t>The Company had a significant concentration of accounts receivable from these three customers totaling 99% as at June 30, 2020. Related entities are controlled by over 5% shareholders of the Company and/or officer/directors of the Company.</t>
        </is>
      </c>
    </row>
  </sheetData>
  <mergeCells count="3">
    <mergeCell ref="B1:C1"/>
    <mergeCell ref="A11:C11"/>
    <mergeCell ref="B12:C1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1 - Related Party Transactions: Costs of sales  from related parties (Details) - USD ($)</t>
        </is>
      </c>
      <c r="C1" s="2" t="inlineStr">
        <is>
          <t>12 Months Ended</t>
        </is>
      </c>
    </row>
    <row r="2">
      <c r="C2" s="2" t="inlineStr">
        <is>
          <t>Jun. 30, 2020</t>
        </is>
      </c>
      <c r="D2" s="2" t="inlineStr">
        <is>
          <t>Jun. 30, 2019</t>
        </is>
      </c>
    </row>
    <row r="3">
      <c r="A3" s="4" t="inlineStr">
        <is>
          <t>Cost of sale, related parties</t>
        </is>
      </c>
      <c r="C3" s="6" t="n">
        <v>186354</v>
      </c>
      <c r="D3" s="6" t="n">
        <v>294613</v>
      </c>
    </row>
    <row r="4">
      <c r="A4" s="4" t="inlineStr">
        <is>
          <t>Trendsic Corporation</t>
        </is>
      </c>
    </row>
    <row r="5">
      <c r="A5" s="4" t="inlineStr">
        <is>
          <t>Cost of sale, related parties</t>
        </is>
      </c>
      <c r="B5" s="4" t="inlineStr">
        <is>
          <t>[1],[2]</t>
        </is>
      </c>
      <c r="C5" s="5" t="n">
        <v>178799</v>
      </c>
      <c r="D5" s="5" t="n">
        <v>252455</v>
      </c>
    </row>
    <row r="6">
      <c r="A6" s="4" t="inlineStr">
        <is>
          <t>Ambiguous Holdings</t>
        </is>
      </c>
    </row>
    <row r="7">
      <c r="A7" s="4" t="inlineStr">
        <is>
          <t>Cost of sale, related parties</t>
        </is>
      </c>
      <c r="B7" s="4" t="inlineStr">
        <is>
          <t>[1],[2]</t>
        </is>
      </c>
      <c r="C7" s="6" t="n">
        <v>7555</v>
      </c>
      <c r="D7" s="6" t="n">
        <v>42158</v>
      </c>
    </row>
    <row r="8"/>
    <row r="9">
      <c r="A9" s="4" t="inlineStr">
        <is>
          <t>[1]</t>
        </is>
      </c>
      <c r="B9" s="4" t="inlineStr">
        <is>
          <t>Related entities are controlled by over 5% shareholders of the Company and/or officer/directors of the Company.</t>
        </is>
      </c>
    </row>
    <row r="10">
      <c r="A10" s="4" t="inlineStr">
        <is>
          <t>[2]</t>
        </is>
      </c>
      <c r="B10" s="4" t="inlineStr">
        <is>
          <t>The Company had a significant concentration of total costs of goods sold from these two related party vendors totaling 100% of related party costs of goods sold in the fiscal years ended June 30, 2020 and 2019, respectively.</t>
        </is>
      </c>
    </row>
  </sheetData>
  <mergeCells count="5">
    <mergeCell ref="A1:B2"/>
    <mergeCell ref="C1:D1"/>
    <mergeCell ref="A8:C8"/>
    <mergeCell ref="B9:C9"/>
    <mergeCell ref="B10:C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1 - Related Party Transactions: General and administrative related parties (Details) - USD ($)</t>
        </is>
      </c>
      <c r="C1" s="2" t="inlineStr">
        <is>
          <t>12 Months Ended</t>
        </is>
      </c>
    </row>
    <row r="2">
      <c r="C2" s="2" t="inlineStr">
        <is>
          <t>Jun. 30, 2020</t>
        </is>
      </c>
      <c r="D2" s="2" t="inlineStr">
        <is>
          <t>Jun. 30, 2019</t>
        </is>
      </c>
    </row>
    <row r="3">
      <c r="A3" s="4" t="inlineStr">
        <is>
          <t>General and administrative - related parties</t>
        </is>
      </c>
      <c r="C3" s="6" t="n">
        <v>223957</v>
      </c>
      <c r="D3" s="6" t="n">
        <v>82470</v>
      </c>
    </row>
    <row r="4">
      <c r="A4" s="4" t="inlineStr">
        <is>
          <t>Zeake</t>
        </is>
      </c>
    </row>
    <row r="5">
      <c r="A5" s="4" t="inlineStr">
        <is>
          <t>General and administrative - related parties</t>
        </is>
      </c>
      <c r="B5" s="4" t="inlineStr">
        <is>
          <t>[1]</t>
        </is>
      </c>
      <c r="C5" s="6" t="n">
        <v>223957</v>
      </c>
      <c r="D5" s="6" t="n">
        <v>82470</v>
      </c>
    </row>
    <row r="6"/>
    <row r="7">
      <c r="A7" s="4" t="inlineStr">
        <is>
          <t>[1]</t>
        </is>
      </c>
      <c r="B7" s="4" t="inlineStr">
        <is>
          <t>Related entities are controlled by over 5% shareholders of the Company and/or officer/directors of the Company.</t>
        </is>
      </c>
    </row>
  </sheetData>
  <mergeCells count="4">
    <mergeCell ref="A1:B2"/>
    <mergeCell ref="C1:D1"/>
    <mergeCell ref="A6:C6"/>
    <mergeCell ref="B7:C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1 - Related Party Transactions: Accounts payable to related parties (Details)</t>
        </is>
      </c>
      <c r="B1" s="2" t="inlineStr">
        <is>
          <t>Jun. 30, 2020USD ($)</t>
        </is>
      </c>
    </row>
    <row r="2">
      <c r="A2" s="4" t="inlineStr">
        <is>
          <t>Accounts payable to related parties</t>
        </is>
      </c>
      <c r="B2" s="6" t="n">
        <v>140463</v>
      </c>
    </row>
    <row r="3">
      <c r="A3" s="4" t="inlineStr">
        <is>
          <t>Trendsic Corporation</t>
        </is>
      </c>
    </row>
    <row r="4">
      <c r="A4" s="4" t="inlineStr">
        <is>
          <t>Accounts payable to related parties</t>
        </is>
      </c>
      <c r="B4" s="5" t="n">
        <v>61948</v>
      </c>
      <c r="C4" s="4" t="inlineStr">
        <is>
          <t>[1]</t>
        </is>
      </c>
    </row>
    <row r="5">
      <c r="A5" s="4" t="inlineStr">
        <is>
          <t>Zeake</t>
        </is>
      </c>
    </row>
    <row r="6">
      <c r="A6" s="4" t="inlineStr">
        <is>
          <t>Accounts payable to related parties</t>
        </is>
      </c>
      <c r="B6" s="6" t="n">
        <v>78515</v>
      </c>
      <c r="C6" s="4" t="inlineStr">
        <is>
          <t>[1]</t>
        </is>
      </c>
    </row>
    <row r="7"/>
    <row r="8">
      <c r="A8" s="4" t="inlineStr">
        <is>
          <t>[1]</t>
        </is>
      </c>
      <c r="B8" s="4" t="inlineStr">
        <is>
          <t>Related entities are controlled by over 5% shareholders of the Company and/or officer/directors of the Company.</t>
        </is>
      </c>
    </row>
  </sheetData>
  <mergeCells count="3">
    <mergeCell ref="B1:C1"/>
    <mergeCell ref="A7:C7"/>
    <mergeCell ref="B8:C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14" customWidth="1" min="3" max="3"/>
  </cols>
  <sheetData>
    <row r="1">
      <c r="A1" s="1" t="inlineStr">
        <is>
          <t>Note 12 - Leases (Details) - USD ($)</t>
        </is>
      </c>
      <c r="B1" s="2" t="inlineStr">
        <is>
          <t>12 Months Ended</t>
        </is>
      </c>
    </row>
    <row r="2">
      <c r="B2" s="2" t="inlineStr">
        <is>
          <t>Jun. 30, 2020</t>
        </is>
      </c>
      <c r="C2" s="2" t="inlineStr">
        <is>
          <t>Jun. 30, 2019</t>
        </is>
      </c>
    </row>
    <row r="3">
      <c r="A3" s="4" t="inlineStr">
        <is>
          <t>Monthly lease payment</t>
        </is>
      </c>
      <c r="B3" s="6" t="n">
        <v>25074</v>
      </c>
      <c r="C3" s="6" t="n">
        <v>2676</v>
      </c>
    </row>
    <row r="4">
      <c r="A4" s="4" t="inlineStr">
        <is>
          <t>Lease term</t>
        </is>
      </c>
      <c r="B4" s="4" t="inlineStr">
        <is>
          <t>3 years</t>
        </is>
      </c>
    </row>
    <row r="5">
      <c r="A5" s="4" t="inlineStr">
        <is>
          <t>Green Valley Corporate Center</t>
        </is>
      </c>
    </row>
    <row r="6">
      <c r="A6" s="4" t="inlineStr">
        <is>
          <t>Lessee, Operating Lease, Description</t>
        </is>
      </c>
      <c r="B6" s="4" t="inlineStr">
        <is>
          <t>The lease has a term of 123 months, an abatement of the first four months of rent during which time the Company would complete certain required leasehold improvements and escalating base monthly rent per square foot ranging between $2.00 to $3.00 per square foot.</t>
        </is>
      </c>
    </row>
    <row r="7">
      <c r="A7" s="4" t="inlineStr">
        <is>
          <t>Monthly lease payment</t>
        </is>
      </c>
      <c r="B7" s="6" t="n">
        <v>225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Leases : Schedule of future aggregate minimum lease payments (Details) - USD ($)</t>
        </is>
      </c>
      <c r="B1" s="2" t="inlineStr">
        <is>
          <t>Jun. 30, 2020</t>
        </is>
      </c>
      <c r="C1" s="2" t="inlineStr">
        <is>
          <t>Jul. 02, 2019</t>
        </is>
      </c>
      <c r="D1" s="2" t="inlineStr">
        <is>
          <t>Jun. 30, 2019</t>
        </is>
      </c>
    </row>
    <row r="2">
      <c r="A2" s="3" t="inlineStr">
        <is>
          <t>Disclosure Text Block [Abstract]</t>
        </is>
      </c>
    </row>
    <row r="3">
      <c r="A3" s="4" t="inlineStr">
        <is>
          <t>2020</t>
        </is>
      </c>
      <c r="B3" s="6" t="n">
        <v>32807</v>
      </c>
    </row>
    <row r="4">
      <c r="A4" s="4" t="inlineStr">
        <is>
          <t>2021</t>
        </is>
      </c>
      <c r="B4" s="5" t="n">
        <v>66457</v>
      </c>
    </row>
    <row r="5">
      <c r="A5" s="4" t="inlineStr">
        <is>
          <t>2022</t>
        </is>
      </c>
      <c r="B5" s="5" t="n">
        <v>67622</v>
      </c>
    </row>
    <row r="6">
      <c r="A6" s="4" t="inlineStr">
        <is>
          <t>2023</t>
        </is>
      </c>
      <c r="B6" s="5" t="n">
        <v>41906</v>
      </c>
    </row>
    <row r="7">
      <c r="A7" s="4" t="inlineStr">
        <is>
          <t>2024</t>
        </is>
      </c>
      <c r="B7" s="5" t="n">
        <v>43190</v>
      </c>
    </row>
    <row r="8">
      <c r="A8" s="4" t="inlineStr">
        <is>
          <t>Remaining periods</t>
        </is>
      </c>
      <c r="B8" s="5" t="n">
        <v>185488</v>
      </c>
    </row>
    <row r="9">
      <c r="A9" s="4" t="inlineStr">
        <is>
          <t>Total future minimum lease payments</t>
        </is>
      </c>
      <c r="B9" s="5" t="n">
        <v>437470</v>
      </c>
    </row>
    <row r="10">
      <c r="A10" s="4" t="inlineStr">
        <is>
          <t>Less: imputed interest</t>
        </is>
      </c>
      <c r="B10" s="5" t="n">
        <v>-97849</v>
      </c>
    </row>
    <row r="11">
      <c r="A11" s="4" t="inlineStr">
        <is>
          <t>Total</t>
        </is>
      </c>
      <c r="B11" s="5" t="n">
        <v>339621</v>
      </c>
      <c r="C11" s="6" t="n">
        <v>291753</v>
      </c>
    </row>
    <row r="12">
      <c r="A12" s="4" t="inlineStr">
        <is>
          <t>Current portion of operating lease</t>
        </is>
      </c>
      <c r="B12" s="5" t="n">
        <v>45957</v>
      </c>
      <c r="D12" s="6" t="n">
        <v>0</v>
      </c>
    </row>
    <row r="13">
      <c r="A13" s="4" t="inlineStr">
        <is>
          <t>Long term of operating lease</t>
        </is>
      </c>
      <c r="B13" s="6" t="n">
        <v>293664</v>
      </c>
      <c r="D1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egment Reporting: Schedule of Segment Reporting Information, by Segment (Details) - USD ($)</t>
        </is>
      </c>
      <c r="B1" s="2" t="inlineStr">
        <is>
          <t>12 Months Ended</t>
        </is>
      </c>
    </row>
    <row r="2">
      <c r="B2" s="2" t="inlineStr">
        <is>
          <t>Jun. 30, 2020</t>
        </is>
      </c>
      <c r="C2" s="2" t="inlineStr">
        <is>
          <t>Jun. 30, 2019</t>
        </is>
      </c>
    </row>
    <row r="3">
      <c r="A3" s="4" t="inlineStr">
        <is>
          <t>Assets</t>
        </is>
      </c>
      <c r="B3" s="6" t="n">
        <v>1913258</v>
      </c>
      <c r="C3" s="6" t="n">
        <v>3813722</v>
      </c>
    </row>
    <row r="4">
      <c r="A4" s="4" t="inlineStr">
        <is>
          <t>Revenue</t>
        </is>
      </c>
      <c r="B4" s="5" t="n">
        <v>2368504</v>
      </c>
      <c r="C4" s="5" t="n">
        <v>1065213</v>
      </c>
    </row>
    <row r="5">
      <c r="A5" s="4" t="inlineStr">
        <is>
          <t>Segment profit (loss)</t>
        </is>
      </c>
      <c r="B5" s="5" t="n">
        <v>-2869946</v>
      </c>
      <c r="C5" s="5" t="n">
        <v>-2279036</v>
      </c>
    </row>
    <row r="6">
      <c r="A6" s="4" t="inlineStr">
        <is>
          <t>Bombshell</t>
        </is>
      </c>
    </row>
    <row r="7">
      <c r="A7" s="4" t="inlineStr">
        <is>
          <t>Assets</t>
        </is>
      </c>
      <c r="B7" s="5" t="n">
        <v>1129266</v>
      </c>
    </row>
    <row r="8">
      <c r="A8" s="4" t="inlineStr">
        <is>
          <t>Revenue</t>
        </is>
      </c>
      <c r="B8" s="5" t="n">
        <v>2239285</v>
      </c>
      <c r="C8" s="5" t="n">
        <v>814928</v>
      </c>
    </row>
    <row r="9">
      <c r="A9" s="4" t="inlineStr">
        <is>
          <t>Segment profit (loss)</t>
        </is>
      </c>
      <c r="B9" s="5" t="n">
        <v>-2870722</v>
      </c>
      <c r="C9" s="5" t="n">
        <v>-2164096</v>
      </c>
    </row>
    <row r="10">
      <c r="A10" s="4" t="inlineStr">
        <is>
          <t>Resort at Lake Selmac</t>
        </is>
      </c>
    </row>
    <row r="11">
      <c r="A11" s="4" t="inlineStr">
        <is>
          <t>Assets</t>
        </is>
      </c>
      <c r="B11" s="5" t="n">
        <v>783992</v>
      </c>
    </row>
    <row r="12">
      <c r="A12" s="4" t="inlineStr">
        <is>
          <t>Revenue</t>
        </is>
      </c>
      <c r="B12" s="5" t="n">
        <v>129219</v>
      </c>
      <c r="C12" s="5" t="n">
        <v>250285</v>
      </c>
    </row>
    <row r="13">
      <c r="A13" s="4" t="inlineStr">
        <is>
          <t>Segment profit (loss)</t>
        </is>
      </c>
      <c r="B13" s="6" t="n">
        <v>776</v>
      </c>
      <c r="C13" s="6" t="n">
        <v>-11494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Note 14 - Income Taxes (Details) - USD ($)</t>
        </is>
      </c>
      <c r="B1" s="2" t="inlineStr">
        <is>
          <t>12 Months Ended</t>
        </is>
      </c>
    </row>
    <row r="2">
      <c r="B2" s="2" t="inlineStr">
        <is>
          <t>Jun. 30, 2020</t>
        </is>
      </c>
      <c r="C2" s="2" t="inlineStr">
        <is>
          <t>Jun. 30, 2019</t>
        </is>
      </c>
    </row>
    <row r="3">
      <c r="A3" s="4" t="inlineStr">
        <is>
          <t>Tax interest or penalties</t>
        </is>
      </c>
      <c r="B3" s="6" t="n">
        <v>0</v>
      </c>
      <c r="C3" s="6" t="n">
        <v>0</v>
      </c>
    </row>
    <row r="4">
      <c r="A4" s="4" t="inlineStr">
        <is>
          <t>Operating Loss Carryforwards, Expiration Date</t>
        </is>
      </c>
      <c r="B4" s="4" t="inlineStr">
        <is>
          <t>Dec. 31,
		2030</t>
        </is>
      </c>
    </row>
    <row r="5">
      <c r="A5" s="4" t="inlineStr">
        <is>
          <t>US Federal</t>
        </is>
      </c>
    </row>
    <row r="6">
      <c r="A6" s="4" t="inlineStr">
        <is>
          <t>Net operating loss carryforwards</t>
        </is>
      </c>
      <c r="B6" s="6" t="n">
        <v>9300000</v>
      </c>
    </row>
    <row r="7">
      <c r="A7" s="4" t="inlineStr">
        <is>
          <t>Oregon</t>
        </is>
      </c>
    </row>
    <row r="8">
      <c r="A8" s="4" t="inlineStr">
        <is>
          <t>Net operating loss carryforwards</t>
        </is>
      </c>
      <c r="B8" s="6" t="n">
        <v>19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Schedule of Components of Income Tax Expense (Benefit) (Details) - USD ($)</t>
        </is>
      </c>
      <c r="B1" s="2" t="inlineStr">
        <is>
          <t>12 Months Ended</t>
        </is>
      </c>
    </row>
    <row r="2">
      <c r="B2" s="2" t="inlineStr">
        <is>
          <t>Jun. 30, 2020</t>
        </is>
      </c>
      <c r="C2" s="2" t="inlineStr">
        <is>
          <t>Jun. 30, 2019</t>
        </is>
      </c>
    </row>
    <row r="3">
      <c r="A3" s="3" t="inlineStr">
        <is>
          <t>Table Text Block Supplement [Abstract]</t>
        </is>
      </c>
    </row>
    <row r="4">
      <c r="A4" s="4" t="inlineStr">
        <is>
          <t>Total current</t>
        </is>
      </c>
      <c r="B4" s="6" t="n">
        <v>0</v>
      </c>
      <c r="C4" s="6" t="n">
        <v>0</v>
      </c>
    </row>
    <row r="5">
      <c r="A5" s="4" t="inlineStr">
        <is>
          <t>Total deferred</t>
        </is>
      </c>
      <c r="B5" s="5" t="n">
        <v>0</v>
      </c>
      <c r="C5" s="5" t="n">
        <v>0</v>
      </c>
    </row>
    <row r="6">
      <c r="A6" s="4" t="inlineStr">
        <is>
          <t>Income Tax Expense (Benefit), Total</t>
        </is>
      </c>
      <c r="B6" s="6" t="n">
        <v>0</v>
      </c>
      <c r="C6"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Schedule of Effective Income Tax Rate Reconciliation (Details) - USD ($)</t>
        </is>
      </c>
      <c r="B1" s="2" t="inlineStr">
        <is>
          <t>12 Months Ended</t>
        </is>
      </c>
    </row>
    <row r="2">
      <c r="B2" s="2" t="inlineStr">
        <is>
          <t>Jun. 30, 2020</t>
        </is>
      </c>
      <c r="C2" s="2" t="inlineStr">
        <is>
          <t>Jun. 30, 2019</t>
        </is>
      </c>
    </row>
    <row r="3">
      <c r="A3" s="3" t="inlineStr">
        <is>
          <t>Disclosure Text Block [Abstract]</t>
        </is>
      </c>
    </row>
    <row r="4">
      <c r="A4" s="4" t="inlineStr">
        <is>
          <t>Expected benefit at federal statutory rate</t>
        </is>
      </c>
      <c r="B4" s="6" t="n">
        <v>658000</v>
      </c>
      <c r="C4" s="6" t="n">
        <v>649000</v>
      </c>
    </row>
    <row r="5">
      <c r="A5" s="4" t="inlineStr">
        <is>
          <t>Non-deductible expenses</t>
        </is>
      </c>
      <c r="B5" s="5" t="n">
        <v>-581000</v>
      </c>
      <c r="C5" s="5" t="n">
        <v>-360000</v>
      </c>
    </row>
    <row r="6">
      <c r="A6" s="4" t="inlineStr">
        <is>
          <t>Change in valuation allowance (including the effect from change in tax rates)</t>
        </is>
      </c>
      <c r="B6" s="5" t="n">
        <v>-77000</v>
      </c>
      <c r="C6" s="5" t="n">
        <v>-289000</v>
      </c>
    </row>
    <row r="7">
      <c r="A7" s="4" t="inlineStr">
        <is>
          <t>Income Tax Expense (Benefit), Total</t>
        </is>
      </c>
      <c r="B7" s="6" t="n">
        <v>0</v>
      </c>
      <c r="C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 - Organization and Description of Business</t>
        </is>
      </c>
      <c r="B1" s="2" t="inlineStr">
        <is>
          <t>12 Months Ended</t>
        </is>
      </c>
    </row>
    <row r="2">
      <c r="B2" s="2" t="inlineStr">
        <is>
          <t>Jun. 30, 2020</t>
        </is>
      </c>
    </row>
    <row r="3">
      <c r="A3" s="3" t="inlineStr">
        <is>
          <t>Disclosure Text Block [Abstract]</t>
        </is>
      </c>
    </row>
    <row r="4">
      <c r="A4" s="4" t="inlineStr">
        <is>
          <t>Note 1 - Organization and Description of Business</t>
        </is>
      </c>
      <c r="B4" s="4" t="inlineStr">
        <is>
          <t>Note 1 – Organization
and Description of Business Grow Capital,
Inc. (the "Company," “we,” or “us”) (f/k/a Grown Condos, Inc.) was incorporated on October
22, 1999, in the State of Nevada. Our former wholly
owned subsidiary, WCS Enterprises, LLC (“WCS”) is an Oregon limited liability company which was formed on September
9, 2013 with operations beginning in October 2013. WCS is a real estate purchaser, developer and manager of specific
use industrial properties providing "Condo" style turn-key aeroponics grow facilities to support cannabis farmers. WCS
owns, leases, sells and manages multi- tenant properties so as to reduce the risk of ownership and reduce costs to tenants and
owners. WCS owned a condominium property in Eagle Point, Oregon (the “Eagle Point Property”). On September
30, 2019, we sold WCS to the Wayne A. Zallen Trust u/a/d/ 10/24/2014 (the “Zallen Trust”), of which Wayne Zallen,
our former CEO and Chairman, is the trustee and a beneficiary. See Note 5 for further information. Our wholly owned
subsidiary, Resort at Lake Selmac, Inc. (formerly Smoke on the Water, Inc.) was incorporated on October 21, 2016, in the
State of Nevada. The name change was effected February 3, 2020. Resort at Lake Selmac is focused on operating properties
in the RV and campground rental industry and currently owns the Lake Selmac Resort located at 2700 Lakeshore Drive, Selma, Oregon
(the “Lake Selmac Property”). Our wholly owned
subsidiary Bombshell Technologies, Inc. (“Bombshell”), was formed as Bombshell Technologies, LLC on November 5, 2018
and converted into a C corporation on June 24, 2019. We acquired Bombshell on July 23, 2019 (See Note 4). Bombshell
is a full-service design and software development company focused on developing and selling software to financial services firms
and advisors and is the first acquisition as part of our strategic shift into the financial technology (“FinTech”)
sector and related sectors. On June 22, 2018,
the Board of Directors of the Company approved an amendment to our articles of incorporation to increase our authorized capital
to 180,000,000 shares, consisting of 175,000,000 shares of common stock (“Common Stock”), par
value $0.001, and 5,000,000 shares of preferred stock (“Preferred Stock”), par value $0.001 (the “Recapitalization”)
and to change the name of the Company to “Grow Capital, Inc.” The Company filed articles of amendment with the State
of Nevada to effect the aforementioned changes on July 10, 2018 and August 28, 2018, respectively. The Company received approval
from the Financial Industry Regulatory Authority ("FINRA") for the above noted corporate actions on August 8, 2019. On July 23, 2019,
and effective July 25, 2019, the Board of Directors of the Company and the holders of our outstanding capital stock having a majority
of the voting power, respectively, adopted resolutions to amend and restate our articles of incorporation to increase our authorized
capital to 550,000,000 shares, consisting of 500,000,000 shares of Common Stock and 50,000,000 shares of Preferred Stock. The
effective date of the aforementioned actions was August 29, 2019. In connection
with its name change, the Company adopted a business plan focused on shifting the Company’s strategy away from rental activities
focused in the cannabis industry and into the FinTech sector and related sectors. In connection with this strategy, the Company
hired a new Chief Executive Officer (“CEO”) and Chief Financial Officer (“CFO”) and appointed a new chairman
of the Company’s board of directors (the “Board”), all of whom have significant experience in the FinTech sector.
The Company intends to acquire FinTech companies, such as Bombshell (see Note 4), with a clear niche and strong leadership
and use its experience and understanding of the FinTech sector and access to the public markets to help its acquisitions grow.
The Company is currently in the process of identifying and pursuing suitable acquisitions. In connection with the
shift in the Company’s strategy away from rental activities focused in the cannabis industry, the Company sold WCS on September
30, 2019 and its operations up to the date of sale were included as Assets and Liabilities’ Held for Sale. (Note 5). While
the Company actively marketed the Resort at Lake Selmac during the first and second quarters of fiscal 2020, given the current
market conditions, the Company let the listing agreement expire on March 31, 2020 and we decided to continue operating the business
until such time as a viable exit strategy for the resort is identified. As the Company looks to continue to expand in the
financial technology and related sectors, Grow Capital expects to identify suitable acquisitions, complete those acquisitions,
and grow those companies. Any potential acquisitions or divestitures remain subject to final agreements, due diligence, and typical
closing conditions. Reverse
Stock Split On May
13, 2020, the Company’s board of directors and stockholders approved an amended and restated certificate of incorporation
to, among other things, effect a reverse split on the outstanding shares of the Company’s common stock on a one-for-20 basis
(the “Reverse Stock Split”). The Reverse Stock Split became effective on July 30, 2020 and has been shown on a retroactive
basis within all periods presented. The par values of the common were not adjusted as a result of the reverse stock split. Going Concern During the fiscal
year ended June 30, 2020 and June 30, 2019, the Company reported a net loss of $2,346,753 and $2,328,696, respectively. Working
capital deficit which totaled approximately $269,576 with approximately $246,761 of cash on hand. Cash used in operations
was in excess of this amount for the year ended June 30, 2020. The Company believes that as of June 30, 2020 its existing capital
resources are not adequate to enable it to fully execute its business plan. While the Company successfully acquired a second
operating business subsequent to fiscal year end, including additional operations complementary to its recently acquired subsidiary,
Bombshell Technologies, management believes we will require additional capital resources to fully implement our business plan,
which includes the acquisition of additional operations. While the Company`s subsidiary provided approximately $1,100,000
in gross profit to offset operational overhead in the period, revenues are presently not sufficient to meet the Company’s
ongoing expenditures. The Company is actively working to increase the customer base and gross profit in Bombshell Technologies
in order to achieve net profitability by the close of fiscal 2021. The addition of another operating entity subsequent to June
30, 2020, is expected to contribute additional gross profits to offset operational overheads. The additional growth plans include
the acquisition of several new customers, an increase to the users currently subscribed to our software, as well as increased
sales of customization services to new and existing customers. The Company intends to rely on sales of our unregistered common
stock, loans and advances from related parties to meet operational shortfalls until such time as we achieve profitable operations.
If the Company fails to generate positive cash flow or obtain additional financing, when required and on acceptable
terms, the Company may have to modify, delay, or abandon some or all of its business and expansion plans, and potentially cease
operations altogether. Consequently, the aforementioned items raise substantial doubt about the Company’s ability to continue
as a going concern within one year after the date that the financial statements are issued. The accompanying consolidated financial
statements do not include any adjustments that might be necessary should we be unable to continue as a going concern. Covid-19
Pandemic The
recent COVID-19 pandemic could have an adverse impact on our ongoing operations. To date the Company’s primary operating
segment, Bombshell, has not experienced a decline in sales as a result of the impact of COVID 19. The Company’s operations
in the FinTech sector are carried out with a limited amount of person to person contact and we do not expect an impact on these
operations as a result of COVID 19, however, the full effect of the COVID-19 outbreak continues to evolve as of the date of this
report, is highly uncertain and subject to change. Operations of the Company’s Resort at Lake Selmac property were delayed
until July 2020 when the government permitted the resort to reopen. Management does not expect the delay in opening the
resort for the 2020-2021 season to substantially impact profitable operations for this business in the long term. Management is
actively monitoring the situation but given the daily evolution of the COVID-19 outbreak, the Company is not able to estimate
the effects of the COVID-19 outbreak on its operations or financial condition in the next 12 months. While significant uncertainty
remains, the Company does not believe the COVID-19 outbreak will have a negative impact on its ability to raise additional
financing, conclude the acquisition of targeted business operations or reach profitable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Schedule of Deferred Tax Assets and liabilities (Details) - USD ($)</t>
        </is>
      </c>
      <c r="B1" s="2" t="inlineStr">
        <is>
          <t>Jun. 30, 2020</t>
        </is>
      </c>
      <c r="C1" s="2" t="inlineStr">
        <is>
          <t>Jun. 30, 2019</t>
        </is>
      </c>
    </row>
    <row r="2">
      <c r="A2" s="3" t="inlineStr">
        <is>
          <t>Deferred tax assets:</t>
        </is>
      </c>
    </row>
    <row r="3">
      <c r="A3" s="4" t="inlineStr">
        <is>
          <t>Net operating loss carryforwards</t>
        </is>
      </c>
      <c r="B3" s="6" t="n">
        <v>2369000</v>
      </c>
      <c r="C3" s="6" t="n">
        <v>2589000</v>
      </c>
    </row>
    <row r="4">
      <c r="A4" s="4" t="inlineStr">
        <is>
          <t>Deferred payroll</t>
        </is>
      </c>
      <c r="B4" s="5" t="n">
        <v>0</v>
      </c>
      <c r="C4" s="5" t="n">
        <v>81200</v>
      </c>
    </row>
    <row r="5">
      <c r="A5" s="4" t="inlineStr">
        <is>
          <t>Impairments</t>
        </is>
      </c>
      <c r="B5" s="5" t="n">
        <v>0</v>
      </c>
      <c r="C5" s="5" t="n">
        <v>82900</v>
      </c>
    </row>
    <row r="6">
      <c r="A6" s="4" t="inlineStr">
        <is>
          <t>Other</t>
        </is>
      </c>
      <c r="B6" s="5" t="n">
        <v>0</v>
      </c>
      <c r="C6" s="5" t="n">
        <v>0</v>
      </c>
    </row>
    <row r="7">
      <c r="A7" s="4" t="inlineStr">
        <is>
          <t>Total deferred tax assets</t>
        </is>
      </c>
      <c r="B7" s="5" t="n">
        <v>2369000</v>
      </c>
      <c r="C7" s="5" t="n">
        <v>2753100</v>
      </c>
    </row>
    <row r="8">
      <c r="A8" s="3" t="inlineStr">
        <is>
          <t>Deferred tax liabilities</t>
        </is>
      </c>
    </row>
    <row r="9">
      <c r="A9" s="4" t="inlineStr">
        <is>
          <t>Deferred revenue</t>
        </is>
      </c>
      <c r="B9" s="5" t="n">
        <v>-31800</v>
      </c>
      <c r="C9" s="5" t="n">
        <v>0</v>
      </c>
    </row>
    <row r="10">
      <c r="A10" s="4" t="inlineStr">
        <is>
          <t>Total deferred tax liabilities</t>
        </is>
      </c>
      <c r="B10" s="5" t="n">
        <v>-31800</v>
      </c>
      <c r="C10" s="5" t="n">
        <v>0</v>
      </c>
    </row>
    <row r="11">
      <c r="A11" s="4" t="inlineStr">
        <is>
          <t>Net deferred tax assets</t>
        </is>
      </c>
      <c r="B11" s="5" t="n">
        <v>2337200</v>
      </c>
      <c r="C11" s="5" t="n">
        <v>2753100</v>
      </c>
    </row>
    <row r="12">
      <c r="A12" s="4" t="inlineStr">
        <is>
          <t>Less valuation allowance</t>
        </is>
      </c>
      <c r="B12" s="5" t="n">
        <v>-2369000</v>
      </c>
      <c r="C12" s="5" t="n">
        <v>-2753100</v>
      </c>
    </row>
    <row r="13">
      <c r="A13" s="4" t="inlineStr">
        <is>
          <t>Net deferred tax assets (liabilities)</t>
        </is>
      </c>
      <c r="B13" s="6" t="n">
        <v>-31800</v>
      </c>
      <c r="C13"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1" customWidth="1" min="2" max="2"/>
  </cols>
  <sheetData>
    <row r="1">
      <c r="A1" s="1" t="inlineStr">
        <is>
          <t>Note 15 - Commitments and Contingencies (Details)</t>
        </is>
      </c>
      <c r="B1" s="2" t="inlineStr">
        <is>
          <t>Dec. 13, 2019USD ($)</t>
        </is>
      </c>
    </row>
    <row r="2">
      <c r="A2" s="3" t="inlineStr">
        <is>
          <t>Disclosure Text Block [Abstract]</t>
        </is>
      </c>
    </row>
    <row r="3">
      <c r="A3" s="4" t="inlineStr">
        <is>
          <t>Unspecified Damages</t>
        </is>
      </c>
      <c r="B3" s="6" t="n">
        <v>7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80" customWidth="1" min="7" max="7"/>
    <col width="14" customWidth="1" min="8" max="8"/>
    <col width="80" customWidth="1" min="9" max="9"/>
    <col width="80" customWidth="1" min="10" max="10"/>
    <col width="14" customWidth="1" min="11" max="11"/>
    <col width="14" customWidth="1" min="12" max="12"/>
    <col width="14" customWidth="1" min="13" max="13"/>
  </cols>
  <sheetData>
    <row r="1">
      <c r="A1" s="1" t="inlineStr">
        <is>
          <t>Note 16 - Subsequent Events (Details) - USD ($)</t>
        </is>
      </c>
      <c r="B1" s="2" t="inlineStr">
        <is>
          <t>Oct. 01, 2020</t>
        </is>
      </c>
      <c r="C1" s="2" t="inlineStr">
        <is>
          <t>Sep. 04, 2020</t>
        </is>
      </c>
      <c r="D1" s="2" t="inlineStr">
        <is>
          <t>Jul. 13, 2020</t>
        </is>
      </c>
      <c r="E1" s="2" t="inlineStr">
        <is>
          <t>Jul. 09, 2020</t>
        </is>
      </c>
      <c r="F1" s="2" t="inlineStr">
        <is>
          <t>Jul. 02, 2020</t>
        </is>
      </c>
      <c r="G1" s="2" t="inlineStr">
        <is>
          <t>May 13, 2020</t>
        </is>
      </c>
      <c r="H1" s="2" t="inlineStr">
        <is>
          <t>Sep. 25, 2020</t>
        </is>
      </c>
      <c r="I1" s="2" t="inlineStr">
        <is>
          <t>Aug. 19, 2020</t>
        </is>
      </c>
      <c r="J1" s="2" t="inlineStr">
        <is>
          <t>Jul. 29, 2020</t>
        </is>
      </c>
      <c r="K1" s="2" t="inlineStr">
        <is>
          <t>Oct. 10, 2020</t>
        </is>
      </c>
      <c r="L1" s="2" t="inlineStr">
        <is>
          <t>Jun. 30, 2020</t>
        </is>
      </c>
      <c r="M1" s="2" t="inlineStr">
        <is>
          <t>Jun. 30, 2019</t>
        </is>
      </c>
    </row>
    <row r="2">
      <c r="A2" s="4" t="inlineStr">
        <is>
          <t>Reverse Split</t>
        </is>
      </c>
      <c r="G2" s="4" t="inlineStr">
        <is>
          <t>Reverse split on the outstanding shares of the Company’s common stock on a one-for-20 basis</t>
        </is>
      </c>
      <c r="J2" s="4" t="inlineStr">
        <is>
          <t>Reverse split on the outstanding shares of the Company’s common stock on a one-for-20 basis</t>
        </is>
      </c>
    </row>
    <row r="3">
      <c r="A3" s="4" t="inlineStr">
        <is>
          <t>Officers And Directors</t>
        </is>
      </c>
    </row>
    <row r="4">
      <c r="A4" s="4" t="inlineStr">
        <is>
          <t>Stock issued for compensation</t>
        </is>
      </c>
      <c r="L4" s="5" t="n">
        <v>573972</v>
      </c>
      <c r="M4" s="5" t="n">
        <v>146065</v>
      </c>
    </row>
    <row r="5">
      <c r="A5" s="4" t="inlineStr">
        <is>
          <t>Subsequent Event [Member]</t>
        </is>
      </c>
    </row>
    <row r="6">
      <c r="A6" s="4" t="inlineStr">
        <is>
          <t>Restricted common shares issued</t>
        </is>
      </c>
      <c r="C6" s="5" t="n">
        <v>17104</v>
      </c>
    </row>
    <row r="7">
      <c r="A7" s="4" t="inlineStr">
        <is>
          <t>Subsequent Event [Member] | GC Common Stock [Member]</t>
        </is>
      </c>
    </row>
    <row r="8">
      <c r="A8" s="4" t="inlineStr">
        <is>
          <t>Restricted common shares issued</t>
        </is>
      </c>
      <c r="I8" s="5" t="n">
        <v>9358185</v>
      </c>
    </row>
    <row r="9">
      <c r="A9" s="4" t="inlineStr">
        <is>
          <t>Stock isued</t>
        </is>
      </c>
      <c r="I9" s="5" t="n">
        <v>10000000</v>
      </c>
    </row>
    <row r="10">
      <c r="A10" s="4" t="inlineStr">
        <is>
          <t>Unregistered common shares description</t>
        </is>
      </c>
      <c r="I10" s="4" t="inlineStr">
        <is>
          <t>10,000,000 by (b) the 10-day volume weighted average price per share (“VWAP”) calculated immediately before the date that a reverse stock split of GC Common Stock became effective on OTCQB, July 30, 2020. In addition, if PERA meets certain yearly targeted gross revenues for each of year one, two, and three following the Closing, the PERA owners may earn a cumulative total of up to $5,000,000</t>
        </is>
      </c>
    </row>
    <row r="11">
      <c r="A11" s="4" t="inlineStr">
        <is>
          <t>Subsequent Event [Member] | Officers And Directors</t>
        </is>
      </c>
    </row>
    <row r="12">
      <c r="A12" s="4" t="inlineStr">
        <is>
          <t>Restricted common shares issued</t>
        </is>
      </c>
      <c r="B12" s="5" t="n">
        <v>106870</v>
      </c>
      <c r="F12" s="5" t="n">
        <v>80495</v>
      </c>
    </row>
    <row r="13">
      <c r="A13" s="4" t="inlineStr">
        <is>
          <t>Related party payable</t>
        </is>
      </c>
      <c r="K13" s="6" t="n">
        <v>75000</v>
      </c>
    </row>
    <row r="14">
      <c r="A14" s="4" t="inlineStr">
        <is>
          <t>Subsequent Event [Member] | Trevor Hall [Member]</t>
        </is>
      </c>
    </row>
    <row r="15">
      <c r="A15" s="4" t="inlineStr">
        <is>
          <t>Restricted common shares issued</t>
        </is>
      </c>
      <c r="E15" s="5" t="n">
        <v>15000</v>
      </c>
    </row>
    <row r="16">
      <c r="A16" s="4" t="inlineStr">
        <is>
          <t>Subsequent Event [Member] | Terry Kennedy [Member]</t>
        </is>
      </c>
    </row>
    <row r="17">
      <c r="A17" s="4" t="inlineStr">
        <is>
          <t>Restricted common shares issued</t>
        </is>
      </c>
      <c r="B17" s="5" t="n">
        <v>50000</v>
      </c>
      <c r="D17" s="5" t="n">
        <v>50000</v>
      </c>
    </row>
    <row r="18">
      <c r="A18" s="4" t="inlineStr">
        <is>
          <t>Subsequent Event [Member] | Borrower [Member]</t>
        </is>
      </c>
    </row>
    <row r="19">
      <c r="A19" s="4" t="inlineStr">
        <is>
          <t>Promissory note</t>
        </is>
      </c>
      <c r="H19" s="6" t="n">
        <v>72000</v>
      </c>
    </row>
    <row r="20">
      <c r="A20" s="4" t="inlineStr">
        <is>
          <t>Principal amount</t>
        </is>
      </c>
      <c r="H20" s="5" t="n">
        <v>72000</v>
      </c>
    </row>
    <row r="21">
      <c r="A21" s="4" t="inlineStr">
        <is>
          <t>Repayment of loan</t>
        </is>
      </c>
      <c r="H21" s="6" t="n">
        <v>165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Jun. 30, 2020</t>
        </is>
      </c>
    </row>
    <row r="3">
      <c r="A3" s="3" t="inlineStr">
        <is>
          <t>Disclosure Text Block [Abstract]</t>
        </is>
      </c>
    </row>
    <row r="4">
      <c r="A4" s="4" t="inlineStr">
        <is>
          <t>Note 2 - Summary of Significant Accounting Policies</t>
        </is>
      </c>
      <c r="B4" s="4" t="inlineStr">
        <is>
          <t>Note 2 – Summary of Significant Accounting Policies Basis of Presentation The
accompanying consolidated financial statements have been prepared by the Company in accordance with accounting principles generally
accepted in the United States ("GAAP"), and pursuant to the rules and regulations of the Securities and Exchange Commission
(the "SEC"). Consolidation These condensed consolidated financial statements include the accounts
of Grow Capital, Inc. and its wholly owned subsidiaries, WCS (up until disposal in September 2019), Bombshell Technologies Inc.
and Resort at Lake Selmac, Inc, as of June 30, 2020. All significant intercompany accounting transactions have been eliminated
as a result of consolidation. In addition to consolidation for the fiscal year ended June 30, 2019 financial results are “combined”
with respect to the operations of Bombshell Technologies, Inc. under the requirements of ASC 850-50-45, which results impact the
statements of operations and statements of cash flows to include operations of Bombshell Technologies Inc. as though it had been
acquired on incep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estimates and assumptions include our allowance for doubtful accounts and useful lives of our fixed assets related to Lake Selmac.
Actual results could differ from those estimates. Cash and Cash Equivalents For financial accounting purposes, cash and cash equivalents are
considered to be all highly liquid investments with a maturity of three (3) months or less at the time of purchase. Concentration of Credit Risk Financial instruments that potentially subject the Company to concentration
of credit risk consist principally of cash deposits. Accounts at each institution are insured by the Federal Deposit Insurance
Corporation (“FDIC”) up to $250,000. At June 30, 2020 and June 30, 2019, the Company had $0 and $212,985 in excess
of the FDIC insured limit, respectively. Accounts Receivable and Allowance for Doubtful Accounts The Company determines the allowance for doubtful accounts by considering
a number of factors, including the length of time the accounts receivable are beyond the contractual payment terms, previous loss
history, and the customer’s current ability to pay its obligation. When the Company becomes aware of a specific customer’s
inability to meet its financial obligations to the Company, the Company records a charge to the allowance to reduce the customer’s
related accounts. At June 30, 2020, the allowance for doubtful accounts totaled approximately $35,350. Lease Receivables and deferred rent Lease receivables are recognized when rents
are due, and for the straight-line adjustment to rents over the term of the lease less an allowance for expected uncollectible
amounts. Inherent in the assessment of the allowance for doubtful accounts are certain judgments and estimates including, among
others, the customer's willingness or ability to pay, the Company's compliance with lease terms, the effect of general economic
conditions and the ongoing relationship with the customer. Accounts with outstanding balances longer than the payment terms are
considered past due. We do not charge interest on past due balances. The Company writes off lease receivables when
it determines that they have become uncollectible after all reasonable collection efforts have been made. If we record
bad debt expense, the amount is reflected as a component of operating expenses in the statements of operations. Leases In February 2016, the Financial Accounting Standards Board (“FASB”)
issued ASU No. 2016-02 – Topic 842 Leases. The Company has elected to apply the short-term scope exception
for leases with terms of 12 months or less at the inception of the lease and will continue to recognize rent expense on a straight-line
basis. As a result of the adoption, on July 1, 2019, the Company recognized a lease liability of approximately $291,753, which
represented the present value of the remaining minimum lease payments using an estimated incremental borrowing rate of 6.75%. As
of July 1, 2019, the Company recognized a right-to-use asset of approximately $289,089 million. Lease expense did not change materially
as a result of the adoption of ASU 2016-02. Intangible Assets The Company’s intangible assets consist of intellectual property
with minimal value. Investment In and Valuation of Real Estate Assets Real estate assets are stated at cost, less accumulated depreciation
and amortization. Amounts capitalized to real estate assets consist of the cost of acquisition (excluding acquisition related expenses),
construction costs, and mortgage interest during the period the facilities are under construction and prior to readiness for occupancy,
and any tenant improvements, major improvements and betterments that extend the useful life of the real estate assets and leasing
costs. All repairs and maintenance are expensed as incurred. The Company is required to make subjective assessments as to the
useful lives of its depreciable assets. The Company considers the period of future benefit of each respective asset to determine
the appropriate useful life of the assets. Real estate assets, other than land, are depreciated on a straight-line basis over
the estimated useful life of the asset. The estimated useful lives of the Company's real estate assets by
class are generally as follows:
Land Indefinite
Buildings 40 years
Tenant improvements Lesser of useful life or lease term
Intangible lease assets Lease term Impairment of long-lived assets The Company monitors its long-lived assets and finite-lived intangible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See Note 6). Share-based compensation The Company measures the cost of employee services received in exchange
for an award of equity instruments based on the grant date fair value of the award. Unregistered stock awards are measured based
on the fair market values of the underlying stock on the dates of grant. For service type awards, share-based compensation expense
is recognized on a straight-line basis over the period during which the employee is required to provide service in exchange for
the entire award. For awards that vest or begin vesting upon achievement of a performance condition, the Company estimates the
likelihood of satisfaction of the performance condition and recognizes compensation expense when achievement of the performance
condition is deemed probable using an accelerated attribution model. The Company capitalizes the cost of issuance grants that cover a
period of employment or consulting agreement under contract or performance obligation related to future performance and amortizes
the compensation related to these contracts ratably over the period of employment or at percentage of completion or other appropriate
method for future performance grants. There were no issuance grants outstanding with a performance term longer than one year at
June 30, 2020 and June 30, 2019. Prepaid expenses for the fiscal year ended June 30, 2020 and fiscal year ended June 30,
2019 include unamortized costs of issuance grants under employment and consulting contracts totaling $0 and $1,380,459, respectively.
Revenue Recognition under ASC 606 ASC 606 “Revenue from Contracts with Customers” Revenues from contracts with customers are recognized when control
of promised goods and services is transferred to customers in an amount that reflects the consideration the Company expects to
be entitled to in exchange for those goods or services. The Company recognizes revenue using the five-step model as prescribed
by ASC 606: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When a contract with a customer is signed,
the Company assesses whether collection of the fees under the arrangement is probable. The Company estimates the amount to reserve
for uncollectible amounts at the end of each reporting period based on the aging of the contract balance, current and historical
customer trends, and communications with its customers. These reserves are recorded against the related accounts receivable. The transaction price is the consideration that the Company expects
to receive from its customers in exchange for its products or services. In determining the allocation of the transaction price,
the Company identifies performance obligations in contracts with customers, which may include subscriptions to software and services,
support, professional services and customization. In the case of the Company’s software contracts and support services
prices are predetermined based on the specific terms of the contract either in flat fee customization/license fee charges or as
hourly support and/or software customization charges. Charges relative to license fees are amortized over the term of the license.
Charges relative to customization of the software are charged over the term of the scope of work on a percentage of completion
basis. Charges relative to support and ongoing services and professional fees are charged when incurred and control has been transferred
or the work has been completed. License fees and customization of software License and implementation fees are charged as flat fees which are
amortized over the term of the contract. For contracts with elements related to customized software solutions and certain
build-outs or software systems that require significant modification or customization, the Company will recognize revenue using
the percentage-of-completion method. In using the percentage-of-completion method, revenues are generally recorded based on completion
of milestones under a scope of work or based on total estimated cost of work and percentage completion as at the balance sheet
date. Software Revenue The Company generates software revenue monthly on a single fee per
subscribed user basis. The Company recognizes software revenue monthly on a per user for each user that is able to deploy
software and provided all revenue recognition criteria have been met. If the revenue recognition criteria has not been met, the
revenue is deferred or not recognized. Customization, support and maintenance Revenue from the Company’s customization of software to meet
a particular client’s needs is recognized on a percentage of completion basis over the term of the customization work and
until control of the goods or services is transferred to the customer or such date the customer agrees the scope of work has been
completed and the intended functionality of the software is complete and able to perform the desired service. Support and
maintenance revenue is generated from recurring monthly support and is invoiced monthly based on hourly fees at predetermined rates
based on each customer contract. The Customer is credited a certain number of services hours monthly
based on the numbers of users actively subscribed to the software which amounts offset any monthly user fees. Support and maintenance services include e-mail and telephone support,
unspecified rights to software fixes and product updates and upgrades and enhancements available on a when-and-if available basis. Professional services and other Professional services and other revenue is
generated through services including onsite training, product implementation and other similar services. Professional services
are generally flat fee services based on a number of hours or scope of work for each specific service. Depending on the services
to be provided, revenue from professional services and other is generally recognized at the time of delivery when the services
have been completed and control has been transferred. Unearned Revenue Unearned revenue represents billings or payments received in advance
of revenue recognition and is recognized upon transfer of control. Balances consist primarily of license fees being amortized over
the term of the customer contract and customization services which have not yet been concluded and are being deferred using the
percentage-of-completion method. Campground space rentals and concession sales Revenues from our campsite operations from the sales of concession
items, equipment rentals or campsite locations are recoded on the cash basis due to the nature of collection of campsite fees and
concession items, which occur daily as the site is rented and sundry items are purchased. Fair Value of Financial Instruments The Company follows the fair value measurement rules, which provides
guidance on the use of fair value in accounting and disclosure for assets and liabilities when such accounting and disclosure is
called for by other accounting literature. These rules establish a fair value hierarchy for inputs to be used to measure fair value
of financial assets and liabilities. This hierarchy prioritizes the inputs to valuation techniques used to measure fair value into
three levels: Level 1 (highest priority), Level 2, and Level 3 (lowest priority). Level 1—Unadjusted quoted prices in active markets for
identical assets or liabilities that the Company has the ability to access at the balance sheet date.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Inputs are unobservable and reflect the Company’s
assumptions as to what market participants would use in pricing the asset or liability. The Company develops these inputs based
on the best information available. The carrying amount of receivables and accounts payable and accrued
expenses approximates fair value due to the short-term nature of those instruments. The estimated fair values
for financial instruments are determined at discrete points in time based on relevant market information. These estimates
involve uncertainties and cannot be determined with precision. The carrying amounts of lease receivables, accounts payable,
and accrued liabilities approximate fair value given their short-term nature or effective interest rates, which constitutes level
three inputs. Income taxes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 In the quarter ended September 30, 2019, the Company issued a significant
number of new shares in its acquisition of Bombshell Technologies, Inc. (see Note 4) and the cancellation of then outstanding shares
upon the sale of WCS Enterprises, LLC (see Note 5). The effect of these issuances and cancellations is that most likely,
the Company experienced the requisite change of control as promulgated under the US Internal Revenue Code section 382. The
effect of this will be that going forward, the ability of the Company to utilize the US Federal net operating loss carryforwards
of Grow Capital, Inc. from prior to these transactions will be limited in its usage. In order to determine the specific effect,
the Company must perform the computations required under the Internal Revenue Code, which have not yet been performed. The
Company expects it will perform the required computations once its evident that profits are likely. Net (loss) income per share Basic earnings per share is computed by dividing income available
to common shareholders by the weighted average number of shares of Common Stock outstanding for the period and contains no dilutive
securities. Diluted earnings per share reflect the potential dilution of securities that could share in the earnings of an entity. For
the fiscal year ended June 30, 2020 and 2019, all potentially dilutive securities are anti-dilutive due to the Company's losses
from operations. All dilutive common stock equivalents are reflected in our earnings
(loss) per share calculations. Anti-dilutive common stock equivalents are not included in our earnings (loss) per share calculations. There were no potential shares outstanding as of June 30, 2020 and
25,000 potential shares outstanding as of June 30, 2019. Reclassification Certain prior period balances have been reclassified to conform
to the current period presentation in the Company’s consolidated financial statements and the accompanying notes. Recent Accounting Pronouncements Fair Value Measurements
(“ASU 2018-03”). In August 2018, the FASB issued ASU 2018-13,
“Fair Value Measurement (Topic 820) Disclosure Framework-Changes to the Disclosure Requirements for Fair Value Measurement.”
The amendments in the standard apply to all entities that are required, under existing GAAP, to make disclosures about recurring
or nonrecurring fair value measurements. ASU 2018-13 removes, modifies, and adds certain disclosure requirements in ASC 820, Fair
Value Measurement. The standard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ASU
2018-13. An entity is permitted to early adopt any removed or modified disclosures upon issuance of ASU 2018-13 and delay adoption
of the additional disclosures Financial Instruments – Credit Losses (“ASU 2016-13”). The standard was originally effective for interim and annual reporting
periods beginning after December 15, 2019 and early adoption is permitted for interim and annual reporting periods beginning after
December 15, 2018. However, in November 2019, the Financial Accounting Standard Board (FASB) issued ASU 2019-10, Financial
Instruments—Credit Losses, (Topic 326), Derivatives and Hedging (Topic 815), and Leases (Topic 842) — Effective
Dates ASU 2019-1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Prepaid expenses</t>
        </is>
      </c>
      <c r="B1" s="2" t="inlineStr">
        <is>
          <t>12 Months Ended</t>
        </is>
      </c>
    </row>
    <row r="2">
      <c r="B2" s="2" t="inlineStr">
        <is>
          <t>Jun. 30, 2020</t>
        </is>
      </c>
    </row>
    <row r="3">
      <c r="A3" s="3" t="inlineStr">
        <is>
          <t>Notes to Financial Statements</t>
        </is>
      </c>
    </row>
    <row r="4">
      <c r="A4" s="4" t="inlineStr">
        <is>
          <t>Note 3 - Prepaid expenses</t>
        </is>
      </c>
      <c r="B4" s="4" t="inlineStr">
        <is>
          <t xml:space="preserve">Note 3 – Prepaid expenses Prepaid expenses at June 30, 2020 and 2019
consist of the following:
June 30, 2020 June 30, 2019
Professional fees $ 50,000 $ 50,000
Share based compensation  1,380,459
Insurance 2,771 3,150
Other expenses 15,954 1,612
Total $ 68,725 $ 1,435,2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3T17:23:24Z</dcterms:created>
  <dcterms:modified xmlns:dcterms="http://purl.org/dc/terms/" xmlns:xsi="http://www.w3.org/2001/XMLSchema-instance" xsi:type="dcterms:W3CDTF">2020-10-13T17:23:24Z</dcterms:modified>
</cp:coreProperties>
</file>